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BALANCE SHEET COMPONENTS_" sheetId="9" state="visible" r:id="rId9"/>
    <sheet xmlns:r="http://schemas.openxmlformats.org/officeDocument/2006/relationships" name="BUSINESS COMBINATION_" sheetId="10" state="visible" r:id="rId10"/>
    <sheet xmlns:r="http://schemas.openxmlformats.org/officeDocument/2006/relationships" name="FAIR VALUE MEASUREMENTS_" sheetId="11" state="visible" r:id="rId11"/>
    <sheet xmlns:r="http://schemas.openxmlformats.org/officeDocument/2006/relationships" name="INVESTMENTS_" sheetId="12" state="visible" r:id="rId12"/>
    <sheet xmlns:r="http://schemas.openxmlformats.org/officeDocument/2006/relationships" name="GOODWILL AND INTANGIBLE ASSETS_" sheetId="13" state="visible" r:id="rId13"/>
    <sheet xmlns:r="http://schemas.openxmlformats.org/officeDocument/2006/relationships" name="DERIVATIVES AND HEDGING ACTIVIT" sheetId="14" state="visible" r:id="rId14"/>
    <sheet xmlns:r="http://schemas.openxmlformats.org/officeDocument/2006/relationships" name="COMMITMENTS AND CONTINGENCIES_" sheetId="15" state="visible" r:id="rId15"/>
    <sheet xmlns:r="http://schemas.openxmlformats.org/officeDocument/2006/relationships" name="SHARE INCENTIVE PLANS_" sheetId="16" state="visible" r:id="rId16"/>
    <sheet xmlns:r="http://schemas.openxmlformats.org/officeDocument/2006/relationships" name="ACCUMULATED OTHER COMPREHENSIVE" sheetId="17" state="visible" r:id="rId17"/>
    <sheet xmlns:r="http://schemas.openxmlformats.org/officeDocument/2006/relationships" name="INCOME TAXES_" sheetId="18" state="visible" r:id="rId18"/>
    <sheet xmlns:r="http://schemas.openxmlformats.org/officeDocument/2006/relationships" name="OTHER INCOME, NET_" sheetId="19" state="visible" r:id="rId19"/>
    <sheet xmlns:r="http://schemas.openxmlformats.org/officeDocument/2006/relationships" name="TERM DEBT_" sheetId="20" state="visible" r:id="rId20"/>
    <sheet xmlns:r="http://schemas.openxmlformats.org/officeDocument/2006/relationships" name="SUBSEQUENT EVENTS"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BALANCE SHEET COMPONENTS_ - (Ta" sheetId="24" state="visible" r:id="rId24"/>
    <sheet xmlns:r="http://schemas.openxmlformats.org/officeDocument/2006/relationships" name="BUSINESS COMBINATION_ (Tables)" sheetId="25" state="visible" r:id="rId25"/>
    <sheet xmlns:r="http://schemas.openxmlformats.org/officeDocument/2006/relationships" name="FAIR VALUE MEASUREMENTS_ (Table" sheetId="26" state="visible" r:id="rId26"/>
    <sheet xmlns:r="http://schemas.openxmlformats.org/officeDocument/2006/relationships" name="INVESTMENTS_ (Tables)" sheetId="27" state="visible" r:id="rId27"/>
    <sheet xmlns:r="http://schemas.openxmlformats.org/officeDocument/2006/relationships" name="GOODWILL AND INTANGIBLE ASSET28" sheetId="28" state="visible" r:id="rId28"/>
    <sheet xmlns:r="http://schemas.openxmlformats.org/officeDocument/2006/relationships" name="DERIVATIVES AND HEDGING ACTIV29" sheetId="29" state="visible" r:id="rId29"/>
    <sheet xmlns:r="http://schemas.openxmlformats.org/officeDocument/2006/relationships" name="COMMITMENTS AND CONTINGENCIES_ " sheetId="30" state="visible" r:id="rId30"/>
    <sheet xmlns:r="http://schemas.openxmlformats.org/officeDocument/2006/relationships" name="SHARE INCENTIVE PLANS_ (Tables)" sheetId="31" state="visible" r:id="rId31"/>
    <sheet xmlns:r="http://schemas.openxmlformats.org/officeDocument/2006/relationships" name="ACCUMULATED OTHER COMPREHENSI32" sheetId="32" state="visible" r:id="rId32"/>
    <sheet xmlns:r="http://schemas.openxmlformats.org/officeDocument/2006/relationships" name="OTHER INCOME, NET_ (Tables)" sheetId="33" state="visible" r:id="rId33"/>
    <sheet xmlns:r="http://schemas.openxmlformats.org/officeDocument/2006/relationships" name="TERM DEBT_ (Tables)"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BALANCE SHEET COMPONENTS_ (Deta" sheetId="39" state="visible" r:id="rId39"/>
    <sheet xmlns:r="http://schemas.openxmlformats.org/officeDocument/2006/relationships" name="BUSINESS COMBINATION_ (Details)" sheetId="40" state="visible" r:id="rId40"/>
    <sheet xmlns:r="http://schemas.openxmlformats.org/officeDocument/2006/relationships" name="BUSINESS COMBINATION_ CONSIDERA" sheetId="41" state="visible" r:id="rId41"/>
    <sheet xmlns:r="http://schemas.openxmlformats.org/officeDocument/2006/relationships" name="BUSINESS COMBINATION_ ASSETS AN" sheetId="42" state="visible" r:id="rId42"/>
    <sheet xmlns:r="http://schemas.openxmlformats.org/officeDocument/2006/relationships" name="BUSINESS COMBINATION_ INTANGIBL" sheetId="43" state="visible" r:id="rId43"/>
    <sheet xmlns:r="http://schemas.openxmlformats.org/officeDocument/2006/relationships" name="FAIR VALUE MEASUREMENTS_ (Detai" sheetId="44" state="visible" r:id="rId44"/>
    <sheet xmlns:r="http://schemas.openxmlformats.org/officeDocument/2006/relationships" name="INVESTMENTS_ (Details)" sheetId="45" state="visible" r:id="rId45"/>
    <sheet xmlns:r="http://schemas.openxmlformats.org/officeDocument/2006/relationships" name="INVESTMENTS_ (Fair value due by" sheetId="46" state="visible" r:id="rId46"/>
    <sheet xmlns:r="http://schemas.openxmlformats.org/officeDocument/2006/relationships" name="GOODWILL (Details)" sheetId="47" state="visible" r:id="rId47"/>
    <sheet xmlns:r="http://schemas.openxmlformats.org/officeDocument/2006/relationships" name="INTANGIBLE ASSETS_ (Gross, Accu" sheetId="48" state="visible" r:id="rId48"/>
    <sheet xmlns:r="http://schemas.openxmlformats.org/officeDocument/2006/relationships" name="INTANGIBLE ASSETS_ (By maturity" sheetId="49" state="visible" r:id="rId49"/>
    <sheet xmlns:r="http://schemas.openxmlformats.org/officeDocument/2006/relationships" name="DERIVATIVES AND HEDGING ACTIV50" sheetId="50" state="visible" r:id="rId50"/>
    <sheet xmlns:r="http://schemas.openxmlformats.org/officeDocument/2006/relationships" name="COMMITMENTS AND CONTINGENCIES51" sheetId="51" state="visible" r:id="rId51"/>
    <sheet xmlns:r="http://schemas.openxmlformats.org/officeDocument/2006/relationships" name="SHARE INCENTIVE PLANS_ (Plans, " sheetId="52" state="visible" r:id="rId52"/>
    <sheet xmlns:r="http://schemas.openxmlformats.org/officeDocument/2006/relationships" name="SHARE INCENTIVE PLANS_ (Stock o" sheetId="53" state="visible" r:id="rId53"/>
    <sheet xmlns:r="http://schemas.openxmlformats.org/officeDocument/2006/relationships" name="SHARE INCENTIVE PLANS_ (RSU rol" sheetId="54" state="visible" r:id="rId54"/>
    <sheet xmlns:r="http://schemas.openxmlformats.org/officeDocument/2006/relationships" name="SHARE INCENTIVE PLANS_ SHARE IN" sheetId="55" state="visible" r:id="rId55"/>
    <sheet xmlns:r="http://schemas.openxmlformats.org/officeDocument/2006/relationships" name="SHARE INCENTIVE PLANS_ (Shares " sheetId="56" state="visible" r:id="rId56"/>
    <sheet xmlns:r="http://schemas.openxmlformats.org/officeDocument/2006/relationships" name="SHARE INCENTIVE PLANS_ (Share-b"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INCOME TAXES_ ADDITIONAL INFORM" sheetId="60" state="visible" r:id="rId60"/>
    <sheet xmlns:r="http://schemas.openxmlformats.org/officeDocument/2006/relationships" name="OTHER INCOME, NET_ (Details)" sheetId="61" state="visible" r:id="rId61"/>
    <sheet xmlns:r="http://schemas.openxmlformats.org/officeDocument/2006/relationships" name="TERM DEBT_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7</t>
  </si>
  <si>
    <t>Apr. 28, 2017</t>
  </si>
  <si>
    <t>Document and Entity Information</t>
  </si>
  <si>
    <t>Entity Registrant Name</t>
  </si>
  <si>
    <t>Mellanox Technologies, Ltd.</t>
  </si>
  <si>
    <t>Trading Symbol</t>
  </si>
  <si>
    <t>MLNX</t>
  </si>
  <si>
    <t>Entity Central Index Key</t>
  </si>
  <si>
    <t>Document Type</t>
  </si>
  <si>
    <t>10-Q</t>
  </si>
  <si>
    <t>Document Period End Date</t>
  </si>
  <si>
    <t>Mar. 31,
		2017</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urrent portion of term debt</t>
  </si>
  <si>
    <t>Total current liabilities</t>
  </si>
  <si>
    <t>Accrued severance</t>
  </si>
  <si>
    <t>Term debt</t>
  </si>
  <si>
    <t>Other long-term liabilities</t>
  </si>
  <si>
    <t>Total liabilities</t>
  </si>
  <si>
    <t>Commitments and Contingencies</t>
  </si>
  <si>
    <t xml:space="preserve"> </t>
  </si>
  <si>
    <t>Shareholders’ equity:</t>
  </si>
  <si>
    <t>Ordinary shares: NIS 0.0175 par value, 200,000 shares authorized, 49,690 and 49,076 shares issued and outstanding at March 31, 2017 and December 31, 2016, respectively</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Mar. 31, 2016</t>
  </si>
  <si>
    <t>Income Statement [Abstract]</t>
  </si>
  <si>
    <t>Total revenues</t>
  </si>
  <si>
    <t>Cost of revenues</t>
  </si>
  <si>
    <t>Gross profit</t>
  </si>
  <si>
    <t>Operating expenses:</t>
  </si>
  <si>
    <t>Research and development</t>
  </si>
  <si>
    <t>Sales and marketing</t>
  </si>
  <si>
    <t>General and administrative</t>
  </si>
  <si>
    <t>Total operating expenses</t>
  </si>
  <si>
    <t>Loss from operations</t>
  </si>
  <si>
    <t>Interest expense</t>
  </si>
  <si>
    <t>Other income, net</t>
  </si>
  <si>
    <t>Interest and other, net</t>
  </si>
  <si>
    <t>Loss before taxes on income</t>
  </si>
  <si>
    <t>Provision for (benefit from) taxes on income</t>
  </si>
  <si>
    <t>Net loss</t>
  </si>
  <si>
    <t>Net income per share - basic (in USD per share)</t>
  </si>
  <si>
    <t>Net income per share - diluted (in USD per share)</t>
  </si>
  <si>
    <t>Shares used in computing income per share:</t>
  </si>
  <si>
    <t>Basic (in shares)</t>
  </si>
  <si>
    <t>Diluted (in shares)</t>
  </si>
  <si>
    <t>CONDENSED CONSOLIDATED STATEMENTS OF COMPREHENSIVE INCOME (UNAUDITED) - USD ($) $ in Thousands</t>
  </si>
  <si>
    <t>Statement of Comprehensive Income [Abstract]</t>
  </si>
  <si>
    <t>Other comprehensive income (loss), net of tax:</t>
  </si>
  <si>
    <t>Change in unrealized gains/losses on available-for-sale securities, net of tax</t>
  </si>
  <si>
    <t>Change in unrealized gains/losses on derivative contracts, net of tax</t>
  </si>
  <si>
    <t>Other comprehensive income, net of tax</t>
  </si>
  <si>
    <t>Total comprehensive loss, net of tax</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Share-based compensation</t>
  </si>
  <si>
    <t>(Gain) loss on investments, net</t>
  </si>
  <si>
    <t>Changes in assets and liabilities, net of effect of acquisition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Purchase of intangible assets</t>
  </si>
  <si>
    <t>Purchase of investments in private companies</t>
  </si>
  <si>
    <t>Acquisition, net of cash acquired of $87.5 million</t>
  </si>
  <si>
    <t>Net cash used in investing activities</t>
  </si>
  <si>
    <t>Cash flows from financing activities:</t>
  </si>
  <si>
    <t>Proceeds from term debt</t>
  </si>
  <si>
    <t>Principal payments on term debt</t>
  </si>
  <si>
    <t>Term debt issuance costs</t>
  </si>
  <si>
    <t>Payments on capital lease and intangible asset financings</t>
  </si>
  <si>
    <t>Proceeds from issuances of ordinary shares through employee equity incentive plan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Intangible assets financed with debt</t>
  </si>
  <si>
    <t>Unpaid property and equipment</t>
  </si>
  <si>
    <t>Transfer from inventory to property and equipment</t>
  </si>
  <si>
    <t>CONDENSED CONSOLIDATED STATEMENTS OF CASH FLOWS (UNAUDITED) PARENTHETICAL</t>
  </si>
  <si>
    <t>Mar. 31, 2016USD ($)</t>
  </si>
  <si>
    <t>Statement of Cash Flows [Abstract]</t>
  </si>
  <si>
    <t>Cash acquired</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6 , filed with the SEC on February 17, 2017. The results of operations for the three months ended March 31, 2017 are not necessarily indicative of the results to be anticipated for the entire year ending December 31, 2017 or thereafter.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Significant accounting policies In March 2016, the FASB issued ASU No. 2016-09, Compensation-Stock Compensation (Topic 718); Improvements to Employee Share-Based Payment Accounting . The Company adopted ASU No. 2016-09 during the quarter ended March 31, 2017. The standard requires, among other things, excess tax benefits to be recognized in the statement of operations as an income tax benefit as opposed to additional paid in capital. This change was adopted prospectively and did not have a material effect on the Company's condensed consolidated financial statements. The standard also requires, among other things, excess tax benefits to be included in operating activities in the statement of cash flows as opposed to in financing activities. This change was adopted retrospectively and did not have a material effect on the Company's condensed consolidated financial statements. The standard further requires excess tax benefits to be recognized when they arise, instead of when they actually reduce taxes payable under the prior guidance. This change was adopted using a modified retrospective method through a cumulative effect adjustment to retained earnings as of the beginning of the period of adoption. The impact of the adoption was to increase deferred tax assets by $4.6 million , which in turn was offset by an increase in the valuation allowance in the same amount, resulting in no change in net deferred tax assets and retained earnings as of January 1, 2017. The standard also establishes an alternative practical expedient for estimating the effects of forfeitures of an award by recognizing such effects in compensation cost when the forfeitures occur. Adoption of the alternative practical expedient was applied using a modified retrospective method through a cumulative effect adjustment to retained earnings as of the beginning of the period of adoption. The impact of the adoption was to reduce retained earnings and to increase additional paid-in capital by $0.8 million as of January 1, 2017. Other than the adoption of ASU No. 2016-09 as discussed above, there have been no changes in the Company’s significant accounting policies that were disclosed in its Annual Report on Form 10-K for the fiscal year ended December 31, 2016, filed with the SEC on February 17, 2017. Concentration of credit risk The following table summarizes the revenues from customers (including original equipment manufacturers) in excess of 10% of the total revenues: Three Months Ended March 31, 2017 2016 Hewlett Packard Enterprise 13 % 20 % Dell 13 % * ____________________ * Less than 10% The following table summarizes accounts receivable balances in excess of 10% of total accounts receivable: March 31, 2017 December 31, 2016 Hewlett Packard Enterprise 12 % 23 % Ingram Micro 11 % * ____________________ * Less than 10% Product warranty The following table provides changes in the product warranty accrual for the three months ended March 31, 2017 and 2016 : Three Months Ended March 31, 2017 2016 (In thousands) Balance, beginning of the period $ 1,474 $ 1,641 Assumed warranty liability from acquisition — 290 New warranties issued during the period 436 369 Reversal of warranty reserves (356 ) (134 ) Settlements during the period (343 ) (348 ) Balance, end of the period 1,211 1,818 Less: long-term portion of product warranty liability (162 ) (386 ) Current portion, end of the period $ 1,049 $ 1,432 Net loss per share The following table sets forth the computation of basic and diluted net loss per share for the three months ended March 31, 2017 and 2016 : Three Months Ended March 31, 2017 2016 (In thousands, except per share data) Net loss $ (12,244 ) $ (7,168 ) Basic and diluted shares: Weighted average ordinary shares outstanding 49,337 47,358 Effect of dilutive shares — — Shares used to compute diluted net loss per share 49,337 47,358 Net loss per share — basic $ (0.25 ) $ (0.15 ) Net loss per share — diluted $ (0.25 ) $ (0.15 ) The Company excluded 4.6 million and 5.9 million outstanding share options and restricted share units ("RSUs") from the computation of diluted net loss per share for the three months ended March 31, 2017 and 2016 , respectively, because including them would have had an anti-dilutive effect. Recent accounting pronouncements In October 2016, the Financial Accounting Standards Board,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should be adopted on a modified retrospective basis through a cumulative-effect adjustment directly to retained earnings as of the beginning of the period of adoption. The Company is currently in the process of evaluating the impact of this new pronouncement on its condensed consolidated financial statements and related disclosures. In August 2016, the FASB issued ASU No. 2016-15, Statement of Cash Flows (Topic 230): Classification of Certain Cash Receipts and Cash Payments . The standard clarifies how companies present and classify certain cash receipts and cash payments in the statement of cash flows. The standard becomes effective for the Company beginning January 1, 2018. The Company is currently evaluating the impact that the standard will have on its condensed consolidated financial statements and related disclosures. In June 2016, the FASB issued ASU No. 2016-13, Financial Instruments-Credit Losses (Topic 326): Measurement of Credit Losses on Financial Instruments. The standar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sumptions, models, and methods used in estimating an allowance for loan and lease losses are required disclosures under the standard. A cumulative-effect adjustment to retained earnings is recorded in the period of adoption and a prospective transition approach is applied for certain assets. The standard becomes effective for the Company beginning January 1, 2020. Early application is permitted beginning January 1, 2019. The Company is currently evaluating the effect that the standard will have on its condensed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densed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an evaluation for the need of a valuation allowance for deferred tax assets related to debt securities classified as available-for-sale in combination with the Company's other deferred tax assets. The standard becomes effective for the Company beginning January 1, 2018 and early adoption is allowed. The Company is currently evaluating the effect that the standard will have on its condensed consolidated financial statements and related disclosures. In May 2014, the FASB issued ASU No. 2014-09, Revenue from Contracts with Customers (Topic 606) . The standard will replace most existing revenue recognition guidance in U.S. GAAP when it becomes effective and may be applied retrospectively to each prior period presented, or applied using a modified retrospective method with the cumulative effect recognized in the beginning retained earnings during the period of initial application. Subsequently, the FASB has issued several additional ASUs related to ASU No. 2014-09, collectively they are referred to as the “new revenue standards”, which become effective for the Company beginning January 1, 2018. The Company expects to adopt the new revenue standards using the modified retrospective method. Under the current guidance, the Company recognizes distributor revenue based on the sell-through method. Upon the adoption of the new revenue standards, the Company will recognize distributor revenue based on the sell-in method, net of the estimated allowances for price adjustments. The Company is still in the process of evaluating the other effects that the new revenue standards will have on its condensed consolidated financial statements and related disclosures.</t>
  </si>
  <si>
    <t>BALANCE SHEET COMPONENTS:</t>
  </si>
  <si>
    <t>Balance Sheet Related Disclosures [Abstract]</t>
  </si>
  <si>
    <t>BALANCE SHEET COMPONENTS: March 31, 2017 December 31, 2016 (In thousands) Accounts receivable, net: Accounts receivable, gross $ 126,868 $ 142,400 Less: allowance for doubtful accounts (632 ) (632 ) $ 126,236 $ 141,768 Inventories: Raw materials $ 7,227 $ 8,243 Work-in-process 28,579 26,118 Finished goods 39,541 31,162 $ 75,347 $ 65,523 Other current assets: Prepaid expenses $ 10,424 $ 9,053 Derivative contracts receivable 3,398 257 VAT receivable 6,013 6,093 Other 3,172 1,943 $ 23,007 $ 17,346 Property and equipment, net: Computer, equipment, and software $ 227,100 $ 214,719 Furniture and fixtures 5,270 5,210 Leasehold improvements 49,619 46,693 281,989 266,622 Less: Accumulated depreciation and amortization (158,076 ) (148,037 ) $ 123,913 $ 118,585 Deferred taxes and other long-term assets: Equity investments in private companies $ 19,720 $ 12,720 Deferred taxes 23,355 22,413 Other assets 6,827 1,580 $ 49,902 $ 36,713 Accrued liabilities: Payroll and related expenses $ 63,580 $ 62,969 Accrued expenses 36,079 33,125 Derivative contracts payable 6 1,006 Product warranty liability 1,049 1,263 Other 6,428 6,679 $ 107,142 $ 105,042 Other long-term liabilities: Income tax payable $ 24,553 $ 24,184 Deferred rent 2,437 2,504 Other 4,527 3,892 $ 31,517 $ 30,580</t>
  </si>
  <si>
    <t>BUSINESS COMBINATION:</t>
  </si>
  <si>
    <t>Business Combinations [Abstract]</t>
  </si>
  <si>
    <t>BUSINESS COMBINATION: On February 23, 2016 , the Company completed its acquisition of EZchip . Under the terms of the Agreement of Merger dated as of September 30, 2015 (as amended on November 17, 2015 ), by and among the Company, Mondial Europe Sub Ltd. and EZchip (the "Merger Agreement") the total consideration was $782.2 million including $1.0 million attributable to assumed RSUs. The net cash purchase price of $693.7 million consisted of a $781.2 million cash payment for all outstanding common shares of EZchip at the price of $25.50 per share and net of $87.5 million cash acquired. The Company also assumed 891,822 EZchip RSUs and converted them to 499,894 equivalent Company RSU awards. The fair value of the converted RSUs was determined based on the per share value of the underlying Mellanox ordinary shares of $ 46.40 per share as of the acquisition date. The 499,894 RSUs had a total aggregate value of $23.2 million , of which $1.0 million was recorded as a component of the purchase price for service rendered prior to the acquisition date and $22.2 million will be recognized as share-based compensation expense over the remaining required service period of up to 2.25 years from the acquisition date. In connection with the acquisition, the Company entered into a $280.0 million variable interest rate Term Debt maturing February 21, 2019 . For additional information on the Term Debt, see Note 13 in the notes to the unaudited condensed consolidated financial statements. The Company accounted for the transaction using the acquisition method, which requires, among other things, that the assets acquired and liabilities assumed in a business combination be recognized at their respective estimated fair values as of the acquisition date. 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 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reliminary purchase price allocation $ 694,664 Acquisition-related expenses for the EZchip acquisition for the three months ended March 31, 2017 were $0.3 million and primarily consisted of employee-related expenses. Acquisition-related expenses for the EZchip acquisition for the period ending March 31, 2016 were $6.7 million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EZchip.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PR&amp;D intangible asset represents the value assigned to an acquired research and development project that, as of the acquisition date, had not established technological feasibility. The fair value of IPR&amp;D was determined using a discount rate of 12.0% . This intangible asset will be capitalized on the balance sheet and evaluated periodically for impairment until the project is completed, at which time it will be transferred to developed technology and become subject to amortization over its useful life. IPR&amp;D consists of one project related to the development of two network processors. The project is expected to be completed over the next several years. The estimated remaining costs to complete the IPR&amp;D project was $ 22.3 million as of the acquisition date, which will be charged to operating expense in the condensed consolidated statements of operations as incurred. During the three months ended September 30, 2016, one component of the IPR&amp;D project reached technological feasibility and $4.2 million was transferred to developed technology and will be amortized over three years. Goodwill Goodwill arising from the acquisition represents the value of the skilled assembled workforce and projected growth in overall revenues. The EZchip acquisition is a step in the Company's strategy to become a leading broad-line supplier of intelligent interconnect solutions for data centers. The addition of EZchip’s products and expertise in network processing is expected to enhance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t>
  </si>
  <si>
    <t>FAIR VALUE MEASUREMENTS:</t>
  </si>
  <si>
    <t>Fair Value Disclosures [Abstract]</t>
  </si>
  <si>
    <t>FAIR VALUE MEASUREMENTS: Fair value hierarchy: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7 and December 31, 2016 , the Company did not have any assets or liabilities valued based on Level 3 valuations. Financial Liabilities Measured at Fair Value on a Nonrecurring Basis: As of March 31, 2017 , the remaining principal of $226.0 million on the Company's $280.0 million Term Debt is classified as a Level 2 fair value measurement in the fair value hierarchy. The Company calculated a fair value amount of $225.9 million at March 31, 2017 based on a discounted cash flow model using observable market inputs and taking into consideration variables such as interest rate changes, comparable instruments, and long-term credit ratings. Financial Assets and Liabilities Measured at Fair Value on a Recurring Basis: The following table represents the fair value hierarchy of the Company's financial assets and liabilities measured at fair value on a recurring basis as of March 31, 2017 : Level 1 Level 2 Total (in thousands) Money market funds $ 4,098 $ — $ 4,098 Certificates of deposit — 79,147 79,147 U.S. Government and agency securities — 44,636 44,636 Commercial paper — 30,316 30,316 Corporate bonds — 89,082 89,082 Municipal bonds — 8,635 8,635 Foreign government bonds — 15,017 15,017 4,098 266,833 270,931 Derivative contracts 3,398 3,398 Total financial assets $ 4,098 $ 270,231 $ 274,329 Derivative contracts — 6 6 Total financial liabilities $ — $ 6 $ 6 The following table represents the fair value hierarchy of the Company's financial assets and liabilities measured at fair value on a recurring basis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1,006 1,006 Total financial liabilities $ — $ 1,006 $ 1,006 There were no transfers between Level 1 and Level 2 securities during the three months ended March 31, 2017 and the year ended December 31, 2016 .</t>
  </si>
  <si>
    <t>INVESTMENTS:</t>
  </si>
  <si>
    <t>Investments, Debt and Equity Securities [Abstract]</t>
  </si>
  <si>
    <t>INVESTMENTS: Cash, cash equivalents and short-term investments: The short-term investments are classified as available-for-sale securities. The cash, cash equivalents and short-term investments at March 31, 2017 and December 31, 2016 were as follows: March 31, 2017 Amortized Unrealized Unrealized Estimated (in thousands) Cash $ 54,259 $ — $ — $ 54,259 Money market funds 4,098 — — 4,098 Certificates of deposit 79,147 — — 79,147 U.S. Government and agency securities 44,741 1 (106 ) 44,636 Commercial paper 30,318 7 (9 ) 30,316 Corporate bonds 89,131 51 (100 ) 89,082 Municipal bonds 8,642 1 (8 ) 8,635 Foreign government bonds 15,021 5 (9 ) 15,017 Total 325,357 65 (232 ) 325,190 Less amounts classified as cash and cash equivalents (58,357 ) — — (58,357 ) Short-term investments $ 267,000 $ 65 $ (232 ) $ 266,833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 Interest income and gains (losses) on short-term investments, net were $0.9 million and $(0.1) million for the three months ended March 31, 2017 and 2016 , respectively. At March 31, 2017 , gross unrealized losses on investments that were in a gross unrealized loss position for greater than 12 months were immaterial. These investments were not deemed to be other-than-temporarily impaired and the gross unrealized losses were recorded in other comprehensive income (loss) ("OCI"). The contractual maturities of short-term investments at March 31, 2017 and December 31, 2016 were as follows: March 31, 2017 December 31, 2016 Amortized Estimated Amortized Estimated (in thousands) Due in less than one year $ 155,609 $ 155,499 $ 157,270 $ 157,163 Due in one to three years 111,391 111,334 114,627 114,498 $ 267,000 $ 266,833 $ 271,897 $ 271,661 Equity investments in privately-held companies: As of March 31, 2017 and December 31, 2016 , the Company held a total of $19.7 million and $12.7 million , respectively, in equity investments in privately-held companies.</t>
  </si>
  <si>
    <t>GOODWILL AND INTANGIBLE ASSETS:</t>
  </si>
  <si>
    <t>Goodwill and Intangible Assets Disclosure [Abstract]</t>
  </si>
  <si>
    <t>GOODWILL AND INTANGIBLE ASSETS: The following table represents changes in the carrying amount of goodwill: (in thousands) Carrying amount of goodwill at December 31, 2016 $ 471,228 Acquisitions — Adjustments — Balance as of March 31, 2017 $ 471,228 The carrying amounts of intangible assets as of March 31, 2017 were as follows: Gross Accumulated Net (in thousands) Licensed technology $ 28,916 $ (8,732 ) $ 20,184 Developed technology 250,043 (86,178 ) 163,865 Customer relationships 69,776 (19,494 ) 50,282 Trade names 5,600 (2,056 ) 3,544 Total finite-lived amortizable intangible assets 354,335 (116,460 ) 237,875 In-process research and development 29,500 — 29,500 Total intangible assets $ 383,835 $ (116,460 ) $ 267,375 The carrying amounts of intangible assets as of December 31, 2016 were as follows: Gross Accumulated Net (in thousands) Licensed technology $ 24,583 $ (6,559 ) $ 18,024 Developed technology 250,043 (75,591 ) 174,452 Customer relationships 69,776 (17,731 ) 52,045 Backlog 11,300 (11,300 ) — Trade names 5,600 (1,590 ) 4,010 Total finite-lived amortizable intangible assets 361,302 (112,771 ) 248,531 In-process research and development 29,500 — 29,500 Total intangible assets $ 390,802 $ (112,771 ) $ 278,031 Amortization expense of intangible assets totaled approximately $15.0 million and $11.7 million for the three months ended March 31, 2017 and 2016 , respectively. The estimated future amortization expense from amortizable intangible assets is as follows: (in thousands) 2017 (remaining nine months) $ 45,466 2018 54,826 2019 47,194 2020 36,145 2021 30,618 Thereafter 23,626 Total $ 237,875</t>
  </si>
  <si>
    <t>DERIVATIVES AND HEDGING ACTIVITIES:</t>
  </si>
  <si>
    <t>Derivative Instruments and Hedging Activities Disclosure [Abstract]</t>
  </si>
  <si>
    <t>DERIVATIVES AND HEDGING ACTIVITIES: Fair Value of Derivative Contracts The fair value of derivatives contracts in the unaudited condensed consolidated balance sheets at March 31, 2017 and December 31, 2016 were as follows: Other current assets Accrued liabilities Other current assets Accrued liabilities March 31, 2017 December 31, 2016 (in thousands) Derivatives designated as hedging instruments Currency forward and option contracts $ 3,398 $ 3 $ 257 $ 999 Derivatives not designated as hedging instruments Currency forward and option contracts $ — $ 3 $ — $ 7 Total derivatives $ 3,398 $ 6 $ 257 $ 1,006 The gross notional amounts of derivative contracts were New Israeli Shekels (“NIS”) denominated. The notional amounts of outstanding derivative contracts in U.S. dollars at March 31, 2017 and December 31, 2016 were as follows: March 31, 2017 December 31, 2016 (in thousands) Derivatives designated as hedging instruments Currency forward and option contracts $ 86,729 $ 105,730 Derivatives not designated as hedging instruments Currency forward and option contracts $ 44,879 $ 34,330 Effect of Derivatives Designated as Hedging Instruments on Accumulated Other Comprehensive Income The following table represents the unrealized gains (losses) of derivatives designated as hedging instruments, net of tax effects, that were recorded in accumulated other comprehensive income as of March 31, 2017 and December 31, 2016 and their effect on OCI for the three months ended March 31, 2017 : (in thousands) December 31, 2016 $ (692 ) Amount of gain recognized in OCI (effective portion) 5,680 Amount of gain reclassified from OCI to income (effective portion) (1,436 ) March 31, 2017 $ 3,552 Effect of Derivative Contracts on the Unaudited Condensed Consolidated Statement of Operations The effect of derivative contracts on the unaudited condensed consolidated statements of operations for the three months ended March 31, 2017 and 2016 was as follows: Derivatives designated as hedging instruments Derivatives not designated as hedging instruments Three Months Ended March 31, Three Months Ended March 31, 2017 2016 2017 2016 (in thousands) Operating income $ 1,436 $ 138 $ — $ — Other income $ — $ — $ 2,066 $ 272</t>
  </si>
  <si>
    <t>COMMITMENTS AND CONTINGENCIES:</t>
  </si>
  <si>
    <t>Commitments and Contingencies Disclosure [Abstract]</t>
  </si>
  <si>
    <t>COMMITMENTS AND CONTINGENCIES: Commitments Leases At March 31, 2017 , future minimum payments under non-cancelable operating leases are as follows: (in thousands) 2017 (remaining nine months) $ 17,050 2018 18,569 2019 13,553 2020 11,466 2021 8,093 Thereafter 10,388 Total minimum lease payments $ 79,119 Purchase commitments At March 31, 2017 , the Company had the following non-cancelable purchase commitments: (in thousands) 2017 (remaining nine months) $ 116,229 2018 3,400 2019 610 2020 154 2021 51 Thereafter — $ 120,444 Other Commitments Operating lease On May 3, 2016, the Company entered into a lease agreement for additional office space expected to be built in Yokneam, Israel. The lease term expires 10 years after lease inception with no options to extend the lease term. The Company's occupancy of the additional office space and its obligation under the lease agreement is contingent on the lessor's attainment of stated milestones in the lease agreement. As such, the Company cannot make a reliable estimate as to the timing of cash payments under the lease. At March 31, 2017 , the estimated total future lease obligation is approximately $29.3 million . Over a twelve month period an estimated rental expense is approximately $2.9 million , and if recognized, would increase the Company's operating expenses in its condensed consolidated statement of operations. Royalty-bearing grants We are obliged to pay royalties to the Israeli National Authority for Technological Innovation, previously known as the Office of the Chief Scientist of Israel's Ministry of Economy and Industry (the "OCS"), for research and development efforts partially funded through grants from the OCS and under approved plans in accordance with the Israeli Law for Encouragement of Research and Development in the Industry, 1984 (the "R&amp;D Law"). Royalties are payable to the Israeli government at the rate of 4.5% of the revenues of the Company's products incorporating OCS-funded know-hows, and up to the amount of the grants received. The Company's obligation to pay these royalties is contingent on actual sales of the products, at which time a liability is recorded. In the absence of such sales, we cannot make a reliable estimate as to the timing of cash settlement of the royalties. At March 31, 2017 , the Company estimated a total future royalty obligation of approximately $35.8 million , and if recognized, would increase the Company's cost of revenues in its condensed consolidated statement of operations. Unrecognized tax benefits Due to the inherent uncertainty with respect to the timing of future cash outflows associated with the Company's unrecognized tax benefits, it is unable to reliably estimate the timing of cash settlement with respective taxing authorities. As of March 31, 2017 , the Company's unrecognized tax benefits totaled $42.0 million , out of which an amount of $25.1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densed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t>
  </si>
  <si>
    <t>SHARE INCENTIVE PLANS:</t>
  </si>
  <si>
    <t>Disclosure of Compensation Related Costs, Share-based Payments [Abstract]</t>
  </si>
  <si>
    <t>SHARE INCENTIVE PLANS Stock Option Plans On April 25, 2017, the Company's shareholders approved the Mellanox Technologies, Ltd. Second Amended and Restated Global Share Incentive Plan (2006) (the “Second Restated Plan”) during the 2017 annual shareholder meeting. Please see Note 14, "Subsequent Events" for further detail. Assumed EZchip restricted stock units In connection with the acquisition of EZchip, the Company assumed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ill be recognized over the requisite service period of approximately 2.25 years from the date of acquisition. The assumed RSUs retained all applicable terms and vesting periods. Share option activity Share option activity under the Company's equity incentive plans in the three months ended March 31, 2017 is set forth below: Options Outstanding Number of Shares Weighted Average Exercise Price Outstanding at December 31, 2016 1,634,485 $ 32.79 Options exercised (105,010 ) $ 14.54 Options canceled (6,960 ) $ 59.28 Outstanding at March 31, 2017 1,522,515 $ 33.93 The total pretax intrinsic value of options exercised in the three months ended March 31, 2017 and 2016 was $3.6 million and $3.4 million , respectively. This intrinsic value represents the difference between the fair market value of the Company's ordinary shares on the date of exercise and the exercise price of each option. Based on the closing price of the Company's ordinary shares of $50.95 on March 31, 2017 , the total pretax intrinsic value of options outstanding at March 31, 2017 was $37.5 million . The total pretax intrinsic value of options outstanding at December 31, 2016 was $29.0 million . There were 1,517,015 and 1,624,756 options exercisable at March 31, 2017 and December 31, 2016 , respectively. The total pretax intrinsic value of exercisable options at March 31, 2017 , was $37.4 million . The total pretax intrinsic value of exercisable options at December 31, 2016 was $28.9 million . Restricted share unit activity RSU activity under the Company's equity incentive plans in the three months ended March 31, 2017 is set forth below: Restricted Share Units Outstanding Number of Shares Weighted Average Grant Date Fair Value Non-vested restricted share units at December 31, 2016 3,324,519 $ 46.67 Restricted share units granted 101,760 $ 44.83 Restricted share units vested (239,568 ) $ 44.55 Restricted share units canceled (93,776 ) $ 47.07 Non-vested restricted share units at March 31, 2017 3,092,935 $ 46.76 The weighted average fair value of RSUs granted in the three months ended March 31, 2017 and 2016 was $44.83 and $49.93 , respectively. The total intrinsic value of all outstanding RSUs as of March 31, 2017 and December 31, 2016 was $157.6 million and $136.0 million , respectively. Employee Stock Purchase Plan activity There were 269,698 and 218,943 shares purchased under the ESPP for the three months ended March 31, 2017 and 2016 at an average price per share of $37.63 and $33.30 , respectively. Shares reserved for future issuance The Company had the following ordinary shares reserved for future issuance under its equity incentive plans as of March 31, 2017 : Number of Share options outstanding 1,522,515 Restricted share units outstanding 3,092,935 Shares authorized for future issuance 525,692 ESPP shares available for future issuance 3,724,647 Total shares reserved for future issuance as of March 31, 2017 8,865,789 Share-based compensation The Company accounts for share-based compensation expense based on the estimated fair value of the share equity awards as of the grant dates. The following weighted average assumptions were used to value ESPP shares issued pursuant to the Company's share incentive plans for the three months ended March 31, 2017 and 2016 : Three Months Ended March 31, 2017 2016 Dividend yield — % — % Expected volatility 25.3 % 37.6 % Risk free interest rate 0.91 % 0.46 % Expected life, years 0.5 0.5 The following table summarizes the distribution of total share-based compensation expense in the unaudited condensed consolidated statements of operations: Three Months Ended March 31, 2017 2016 (in thousands) Cost of goods sold $ 482 $ 475 Research and development 8,690 9,152 Sales and marketing 3,338 3,648 General and administrative 2,258 4,991 Total share-based compensation expense $ 14,768 $ 18,266 Share-based compensation expense for the three months ended March 31, 2016 included cash payments of $4.8 million for the settlement of accelerated RSUs for individuals terminated on the closing date of the EZchip acquisition. At March 31, 2017 , there was $119.8 million of total unrecognized share-based compensation costs related to non-vested share-based compensation arrangements. The costs are expected to be recognized over a weighted average period of approximately 2.68 years.</t>
  </si>
  <si>
    <t>ACCUMULATED OTHER COMPREHENSIVE INCOME (LOSS):</t>
  </si>
  <si>
    <t>Comprehensive Income (Loss), Net of Tax, Attributable to Parent [Abstract]</t>
  </si>
  <si>
    <t>ACCUMULATED OTHER COMPREHENSIVE INCOME (LOSS): The following table summarizes the changes in accumulated balances of other comprehensive income (loss) for the three months ended March 31, 2017 and 2016 : Unrealized Gains (Losses) on Available-for-Sale Securities Unrealized Gains (Losses) on Derivatives Designated as Hedging Instruments Total (in thousands) Balance at December 31, 2016 $ (236 ) $ (692 ) $ (928 ) Other comprehensive income/(loss) before reclassifications, net of taxes 73 5,680 5,753 Realized (gains)/losses reclassified from accumulated other comprehensive income (4 ) (1,436 ) (1,440 ) Net current-period other comprehensive income/(loss), net of taxes 69 4,244 4,313 Balance at March 31, 2017 $ (167 ) $ 3,552 $ 3,385 Balance at December 31, 2015 $ (578 ) $ (1,091 ) $ (1,669 ) Other comprehensive income/(loss) before reclassifications, net of taxes 40 3,630 3,670 Realized (gains)/losses reclassified from accumulated other comprehensive income 560 (138 ) 422 Net current-period other comprehensive income/(loss), net of taxes 600 3,492 4,092 Balance at March 31, 2016 $ 22 $ 2,401 $ 2,423 The following table provides details about reclassifications out of accumulated other comprehensive income (loss) for the three months ended March 31, 2017 and 2016: Realized (Gains)/Losses Reclassified from Accumulated Other Comprehensive Income Affected Line Item in the Statement of Operations Three Months Ended March 31, 2017 2016 (in thousands) Realized (gains)/losses on derivatives designated as hedging instruments $ (1,436 ) $ (138 ) Cost of revenues and Operating expenses: (84 ) (12 ) Cost of revenues (115 ) 33 General and administrative (145 ) (21 ) Sales and marketing (1,092 ) (138 ) Research and development Realized (gains)/losses on available-for-sale securities (4 ) 560 Other income, net Total reclassifications for the period $ (1,440 ) $ 422 Total</t>
  </si>
  <si>
    <t>INCOME TAXES:</t>
  </si>
  <si>
    <t>Income Tax Disclosure [Abstract]</t>
  </si>
  <si>
    <t>INCOME TAXES: As of March 31, 2017 and December 31, 2016 , the Company had gross unrecognized tax benefits of $42.0 million and $41.5 million , respectively. It is the Company’s policy to classify accrued interest and penalties as part of the unrecognized tax benefits and record the expense in the provision for income taxes. The amount of accrued interest and penalties related to unrecognized tax benefits totaled $ 2.0 million at March 31, 2017 and $1.8 million at December 31, 2016 . On January 5, 2016, the Israeli Government legislated a reduction in corporate income tax rates from 26.5% to 25.0% , effective in 2016. Deferred tax assets and liabilities at December 31, 2015 were measured using the 26.5% tax rate. As a result of the reduction noted above, deferred tax assets and liabilities as of January 1, 2016 were remeasured using the 25.0% tax rate. The change in the corporate income tax rate from 26.5% to 25.0% resulted in a reduction of approximately $ 1.3 million to the Company's deferred tax assets and a corresponding increase in the Company's income tax expense during the first quarter of 2016. On December 29, 2016, the Israeli Government legislated a reduction in corporate income tax rates from 25.0% to 24.0% in 2017 and to 23.0% in 2018 and thereafter. This change in the corporate income tax rates from 25.0% to 24.0% and 23.0% resulted in a reduction of approximately $1.4 million to the Company's deferred tax assets as of December 31, 2016, and a corresponding increase in the Company's income tax expense during the fourth quarter of 2016. On January 12, 2017, the Company received a ruling from the Israeli Tax Authorities ("ITA"), which approved a succession of mergers in a tax-exempted manner, subject to certain limitations ("the Tax-Exempted Merger"), in which EZchip Technologies Ltd., fully owned by EZchip Semiconductor Ltd., merged into EZchip Semiconductor Ltd., which in turn merged into the Company. The Tax-Exempted Merger resulted in a net increase of approximately $0.9 million in deferred tax assets and a corresponding increase in benefit from taxes on income during the first quarter of 2017. As of March 31, 2017 , the 2013 through 2016 tax years are open and may be subject to potential examinations in the United States. The Company has net operating losses in the United States from prior tax periods beginning in 2002 which may be subject to examination upon utilization in future tax periods. As of March 31, 2017 , the 2011 through 2016 tax years are open and may be subject to potential examinations in Denmark and Israel. As of March 31, 2017 , the income tax returns of the Company and one of its subsidiaries in Israel are under examination by the ITA for certain years from 2011 to 2014 . The Company's operations in Israel were granted "Approved Enterprise" status by the Investment Center in the Israeli Ministry of Economy and "Beneficiary Enterprise" status from the Israeli Income Tax Authority, which makes the Company eligible for tax benefits under the Israeli Law for Encouragement of Capital Investments, 1959. Under the terms of the Beneficiary Enterprise program, income that is attributable to the Company's operations in Yokneam, Israel, is exempt from income tax commencing fiscal year 2011 through 2021 . Income that is attributable to the Company's operations in Tel Aviv, Israel is subject to a reduced income tax rate (generally between 10% and the current corporate tax rate, depending on the percentage of foreign investment in the Company) commencing fiscal year 2013 through 2021 . The Company’s effective tax rate is highly dependent upon the geographic distribution of its worldwide earnings or losses, tax regulations and tax holiday benefits in Israel, and the effectiveness of the Company’s tax planning strategies. The Company’s effective tax rates were 11.8% and (49.1)% for the three months ended March 31, 2017 and 2016 , respectively. The difference between the Company’s effective tax rate and the 35% federal statutory rate for the three months ended March 31, 2017 resulted primarily from the tax holiday in Israel and foreign earnings taxed at rates lower than the federal statutory rates, partially offset by the accrual of unrecognized tax benefits, interest and penalties associated with unrecognized tax positions, non-tax-deductible expenses such as share-based compensation and losses generated from subsidiaries without tax benefit.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densed consolidated balance sheets and statements of operations. The Company has maintained a valuation allowance against deferred tax assets of certain subsidiaries.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March 31, 2017 , that these deferred tax assets are not more-likely-than-not to be realized.</t>
  </si>
  <si>
    <t>OTHER INCOME, NET:</t>
  </si>
  <si>
    <t>Other Income and Expenses [Abstract]</t>
  </si>
  <si>
    <t>OTHER INCOME, NET: Other income, net is summarized in the following table: Three Months Ended March 31, 2017 2016 (in thousands) Interest income and gains (losses) on short-term investments, net $ 878 $ 115 Foreign exchange loss, net (162 ) (9 ) Other (33 ) (45 ) Other income, net $ 683 $ 61</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f $5.5 million on the Term Debt are being amortized to interest expense at the effective interest rate over the contractual term of the Term Debt. The Term Debt provides for additional term loan borrowings under certain conditions. The following table presents the Term Debt at March 31, 2017 : (in thousands) Term Debt, principal amount $ 226,000 Less unamortized debt issuance costs 3,102 Term Debt, principal net of unamortized debt issuance costs $ 222,898 Effective interest rate 3.4 % Principal on the Term Debt is paid in quarterly installments. Principal payments were scheduled at a rate of (i) 2.50% of the original principal amount beginning on June 30, 2016 and ending on March 31, 2017 , (ii) 3.75% of the original principal amount beginning on June 30, 2017 and ending on March 31, 2018 and (iii) 6.25% of the original principal amount beginning on June 30, 2018 and ending on December 31, 2018 , with the balance due on February 21, 2019 . During the three months ended March 31, 2017 the Company made a prepayment of $20.0 million on the principal, which were applied to future payment requirements. The Company is also required to make mandatory prepayments of loans under the Term Debt, subject to specified exceptions, with the proceeds of asset sales, debt issuances and specified other events. At March 31, 2017 , future scheduled principal payments on the Company's Term Debt is summarized as follows: (in thousands) 2017 remainder of year $ 5,500 2018 63,000 2019 157,500 $ 226,000 The Term Debt bears interest through maturity at a variable rate based upon, at the Company’s option, either (a) the LIBOR rate for Eurocurrency borrowing or (b) an Alternate Base Rate (“ABR”), which is the highest of (i) the administrative agent’s prime rate, (ii) one-half of 1.00% in excess of the overnight U.S. Federal Funds rate, and (iii) 1.00% in excess of the one-month LIBOR ),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The Company’s obligations under the Term Debt are guaranteed by all of its significant domestic and foreign subsidiaries, subject to certain agreed upon exceptions. The obligations under the Term Debt are also, subject to certain agreed upon exceptions, secured by a lien on substantially all of the Company's and certain of its subsidiaries tangible and intangible property, including 100% of the Company's and certain of its subsidiaries’ equity interests in shares of its domestic and certain foreign subsidiaries.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Term Debt to declare all amounts borrowed under the Term Debt, together with accrued interest and fees, to be immediately due and payable. At March 31, 2017 , the Company was in compliance with the covenants for the Term Debt.</t>
  </si>
  <si>
    <t>SUBSEQUENT EVENTS</t>
  </si>
  <si>
    <t>Subsequent Events [Abstract]</t>
  </si>
  <si>
    <t>SUBSEQUENT EVENTS: On April 9, 2017, the Company entered into a lease agreement for office space expected to be built in Tel-Aviv, Israel. The Company plans to relocate its Tel-Aviv offices to these premises, once construction is complete and the lease in its current office space expires on or about the end of 2021. The lease term expires 10 years after lease inception. The Company has an option to extend the lease term up to 10 years after the end of the original lease term. The estimated total future lease obligation is approximately $53.9 million . Over a twelve-month period, an estimated rental expense is approximately $5.4 million , and if recognized, would increase the Company's operating expenses in its condensed consolidated statement of operations. On April 25 2017, the Company's shareholders approved the Mellanox Technologies, Ltd. Second Amended and Restated Global Share Incentive Plan (2006) (the “Second Restated Plan”), which constitutes a second amendment and restatement of the Mellanox Technologies, Ltd. Global Share Incentive Plan (2006) and its appendices (the “2006 Plan”), as amended and restated by the Mellanox Technologies, Ltd. Amended and Restated Global Share Incentive Plan (2006) as of March 14, 2016 (the “First Restated Plan”). The Second Restated Plan became effective on February 14, 2017. The Second Restated Plan increases the ordinary shares reserved for issuance under the First Restated Plan by 1,640,000 shares to 2,390,000 shares plus any shares subject to issued and outstanding awards under the other equity incentive plans that existed prior to the First Restated Plan that expire, are cancelled or otherwise terminate after the effective date of the First Restated Plan. The Second Restated Plan also extends the term of the First Restated Plan to February 14, 2027. In addition, the Second Restated Plan implements additional amendments to reflect compensation and governance best practices.</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6 , filed with the SEC on February 17, 2017. The results of operations for the three months ended March 31, 2017 are not necessarily indicative of the results to be anticipated for the entire year ending December 31, 2017 or thereafter.</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Recent accounting pronouncements</t>
  </si>
  <si>
    <t>Recent accounting pronouncements In October 2016, the Financial Accounting Standards Board,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should be adopted on a modified retrospective basis through a cumulative-effect adjustment directly to retained earnings as of the beginning of the period of adoption. The Company is currently in the process of evaluating the impact of this new pronouncement on its condensed consolidated financial statements and related disclosures. In August 2016, the FASB issued ASU No. 2016-15, Statement of Cash Flows (Topic 230): Classification of Certain Cash Receipts and Cash Payments . The standard clarifies how companies present and classify certain cash receipts and cash payments in the statement of cash flows. The standard becomes effective for the Company beginning January 1, 2018. The Company is currently evaluating the impact that the standard will have on its condensed consolidated financial statements and related disclosures. In June 2016, the FASB issued ASU No. 2016-13, Financial Instruments-Credit Losses (Topic 326): Measurement of Credit Losses on Financial Instruments. The standar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sumptions, models, and methods used in estimating an allowance for loan and lease losses are required disclosures under the standard. A cumulative-effect adjustment to retained earnings is recorded in the period of adoption and a prospective transition approach is applied for certain assets. The standard becomes effective for the Company beginning January 1, 2020. Early application is permitted beginning January 1, 2019. The Company is currently evaluating the effect that the standard will have on its condensed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densed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an evaluation for the need of a valuation allowance for deferred tax assets related to debt securities classified as available-for-sale in combination with the Company's other deferred tax assets. The standard becomes effective for the Company beginning January 1, 2018 and early adoption is allowed. The Company is currently evaluating the effect that the standard will have on its condensed consolidated financial statements and related disclosures. In May 2014, the FASB issued ASU No. 2014-09, Revenue from Contracts with Customers (Topic 606) . The standard will replace most existing revenue recognition guidance in U.S. GAAP when it becomes effective and may be applied retrospectively to each prior period presented, or applied using a modified retrospective method with the cumulative effect recognized in the beginning retained earnings during the period of initial application. Subsequently, the FASB has issued several additional ASUs related to ASU No. 2014-09, collectively they are referred to as the “new revenue standards”, which become effective for the Company beginning January 1, 2018. The Company expects to adopt the new revenue standards using the modified retrospective method. Under the current guidance, the Company recognizes distributor revenue based on the sell-through method. Upon the adoption of the new revenue standards, the Company will recognize distributor revenue based on the sell-in method, net of the estimated allowances for price adjustments. The Company is still in the process of evaluating the other effects that the new revenue standards will have on its condensed consolidated financial statements and related disclosures.</t>
  </si>
  <si>
    <t>THE COMPANY AND SUMMARY OF SIGNIFICANT ACCOUNTING POLICIES: (Tables)</t>
  </si>
  <si>
    <t>Schedule of revenues and accounts receivable from customers</t>
  </si>
  <si>
    <t xml:space="preserve">The following table summarizes the revenues from customers (including original equipment manufacturers) in excess of 10% of the total revenues: Three Months Ended March 31, 2017 2016 Hewlett Packard Enterprise 13 % 20 % Dell 13 % * ____________________ * Less than 10% The following table summarizes accounts receivable balances in excess of 10% of total accounts receivable: March 31, 2017 December 31, 2016 Hewlett Packard Enterprise 12 % 23 % Ingram Micro 11 % * ____________________ * Less than 10% </t>
  </si>
  <si>
    <t>Schedule of changes in the entity's liability for product warranty</t>
  </si>
  <si>
    <t>The following table provides changes in the product warranty accrual for the three months ended March 31, 2017 and 2016 : Three Months Ended March 31, 2017 2016 (In thousands) Balance, beginning of the period $ 1,474 $ 1,641 Assumed warranty liability from acquisition — 290 New warranties issued during the period 436 369 Reversal of warranty reserves (356 ) (134 ) Settlements during the period (343 ) (348 ) Balance, end of the period 1,211 1,818 Less: long-term portion of product warranty liability (162 ) (386 ) Current portion, end of the period $ 1,049 $ 1,432</t>
  </si>
  <si>
    <t>Schedule of computation of basic and diluted net income per share</t>
  </si>
  <si>
    <t>The following table sets forth the computation of basic and diluted net loss per share for the three months ended March 31, 2017 and 2016 : Three Months Ended March 31, 2017 2016 (In thousands, except per share data) Net loss $ (12,244 ) $ (7,168 ) Basic and diluted shares: Weighted average ordinary shares outstanding 49,337 47,358 Effect of dilutive shares — — Shares used to compute diluted net loss per share 49,337 47,358 Net loss per share — basic $ (0.25 ) $ (0.15 ) Net loss per share — diluted $ (0.25 ) $ (0.15 )</t>
  </si>
  <si>
    <t>BALANCE SHEET COMPONENTS: - (Tables)</t>
  </si>
  <si>
    <t>Schedule of balance sheet components</t>
  </si>
  <si>
    <t xml:space="preserve"> March 31, 2017 December 31, 2016 (In thousands) Accounts receivable, net: Accounts receivable, gross $ 126,868 $ 142,400 Less: allowance for doubtful accounts (632 ) (632 ) $ 126,236 $ 141,768 Inventories: Raw materials $ 7,227 $ 8,243 Work-in-process 28,579 26,118 Finished goods 39,541 31,162 $ 75,347 $ 65,523 Other current assets: Prepaid expenses $ 10,424 $ 9,053 Derivative contracts receivable 3,398 257 VAT receivable 6,013 6,093 Other 3,172 1,943 $ 23,007 $ 17,346 Property and equipment, net: Computer, equipment, and software $ 227,100 $ 214,719 Furniture and fixtures 5,270 5,210 Leasehold improvements 49,619 46,693 281,989 266,622 Less: Accumulated depreciation and amortization (158,076 ) (148,037 ) $ 123,913 $ 118,585 Deferred taxes and other long-term assets: Equity investments in private companies $ 19,720 $ 12,720 Deferred taxes 23,355 22,413 Other assets 6,827 1,580 $ 49,902 $ 36,713 Accrued liabilities: Payroll and related expenses $ 63,580 $ 62,969 Accrued expenses 36,079 33,125 Derivative contracts payable 6 1,006 Product warranty liability 1,049 1,263 Other 6,428 6,679 $ 107,142 $ 105,042 Other long-term liabilities: Income tax payable $ 24,553 $ 24,184 Deferred rent 2,437 2,504 Other 4,527 3,892 $ 31,517 $ 30,580</t>
  </si>
  <si>
    <t>BUSINESS COMBINATION: (Tables)</t>
  </si>
  <si>
    <t>Schedule of business combination consideration transferred</t>
  </si>
  <si>
    <t>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t>
  </si>
  <si>
    <t>Schedule of recognized identified assets acquired and liabilities assumed</t>
  </si>
  <si>
    <t>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reliminary purchase price allocation $ 694,664</t>
  </si>
  <si>
    <t>Finite-lived and indefinite-lived intangible assets acquired as part of business combination</t>
  </si>
  <si>
    <t>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March 31, 2017 : Level 1 Level 2 Total (in thousands) Money market funds $ 4,098 $ — $ 4,098 Certificates of deposit — 79,147 79,147 U.S. Government and agency securities — 44,636 44,636 Commercial paper — 30,316 30,316 Corporate bonds — 89,082 89,082 Municipal bonds — 8,635 8,635 Foreign government bonds — 15,017 15,017 4,098 266,833 270,931 Derivative contracts 3,398 3,398 Total financial assets $ 4,098 $ 270,231 $ 274,329 Derivative contracts — 6 6 Total financial liabilities $ — $ 6 $ 6 The following table represents the fair value hierarchy of the Company's financial assets and liabilities measured at fair value on a recurring basis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1,006 1,006 Total financial liabilities $ — $ 1,006 $ 1,006</t>
  </si>
  <si>
    <t>INVESTMENTS: (Tables)</t>
  </si>
  <si>
    <t>Schedule of cash, cash equivalents and short-term investments</t>
  </si>
  <si>
    <t>The short-term investments are classified as available-for-sale securities. The cash, cash equivalents and short-term investments at March 31, 2017 and December 31, 2016 were as follows: March 31, 2017 Amortized Unrealized Unrealized Estimated (in thousands) Cash $ 54,259 $ — $ — $ 54,259 Money market funds 4,098 — — 4,098 Certificates of deposit 79,147 — — 79,147 U.S. Government and agency securities 44,741 1 (106 ) 44,636 Commercial paper 30,318 7 (9 ) 30,316 Corporate bonds 89,131 51 (100 ) 89,082 Municipal bonds 8,642 1 (8 ) 8,635 Foreign government bonds 15,021 5 (9 ) 15,017 Total 325,357 65 (232 ) 325,190 Less amounts classified as cash and cash equivalents (58,357 ) — — (58,357 ) Short-term investments $ 267,000 $ 65 $ (232 ) $ 266,833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t>
  </si>
  <si>
    <t>Schedule of contractual maturities of short-term investments</t>
  </si>
  <si>
    <t>The contractual maturities of short-term investments at March 31, 2017 and December 31, 2016 were as follows: March 31, 2017 December 31, 2016 Amortized Estimated Amortized Estimated (in thousands) Due in less than one year $ 155,609 $ 155,499 $ 157,270 $ 157,163 Due in one to three years 111,391 111,334 114,627 114,498 $ 267,000 $ 266,833 $ 271,897 $ 271,661</t>
  </si>
  <si>
    <t>GOODWILL AND INTANGIBLE ASSETS: (Tables)</t>
  </si>
  <si>
    <t>Schedule of goodwill</t>
  </si>
  <si>
    <t>The following table represents changes in the carrying amount of goodwill: (in thousands) Carrying amount of goodwill at December 31, 2016 $ 471,228 Acquisitions — Adjustments — Balance as of March 31, 2017 $ 471,228</t>
  </si>
  <si>
    <t>Schedule of carrying amounts of intangible assets</t>
  </si>
  <si>
    <t>The carrying amounts of intangible assets as of March 31, 2017 were as follows: Gross Accumulated Net (in thousands) Licensed technology $ 28,916 $ (8,732 ) $ 20,184 Developed technology 250,043 (86,178 ) 163,865 Customer relationships 69,776 (19,494 ) 50,282 Trade names 5,600 (2,056 ) 3,544 Total finite-lived amortizable intangible assets 354,335 (116,460 ) 237,875 In-process research and development 29,500 — 29,500 Total intangible assets $ 383,835 $ (116,460 ) $ 267,375 The carrying amounts of intangible assets as of December 31, 2016 were as follows: Gross Accumulated Net (in thousands) Licensed technology $ 24,583 $ (6,559 ) $ 18,024 Developed technology 250,043 (75,591 ) 174,452 Customer relationships 69,776 (17,731 ) 52,045 Backlog 11,300 (11,300 ) — Trade names 5,600 (1,590 ) 4,010 Total finite-lived amortizable intangible assets 361,302 (112,771 ) 248,531 In-process research and development 29,500 — 29,500 Total intangible assets $ 390,802 $ (112,771 ) $ 278,031</t>
  </si>
  <si>
    <t>Schedule of estimated future amortization expense from amortizable intangible assets</t>
  </si>
  <si>
    <t>The estimated future amortization expense from amortizable intangible assets is as follows: (in thousands) 2017 (remaining nine months) $ 45,466 2018 54,826 2019 47,194 2020 36,145 2021 30,618 Thereafter 23,626 Total $ 237,875</t>
  </si>
  <si>
    <t>DERIVATIVES AND HEDGING ACTIVITIES: (Tables)</t>
  </si>
  <si>
    <t>Schedule of fair value of derivative contracts</t>
  </si>
  <si>
    <t>The fair value of derivatives contracts in the unaudited condensed consolidated balance sheets at March 31, 2017 and December 31, 2016 were as follows: Other current assets Accrued liabilities Other current assets Accrued liabilities March 31, 2017 December 31, 2016 (in thousands) Derivatives designated as hedging instruments Currency forward and option contracts $ 3,398 $ 3 $ 257 $ 999 Derivatives not designated as hedging instruments Currency forward and option contracts $ — $ 3 $ — $ 7 Total derivatives $ 3,398 $ 6 $ 257 $ 1,006</t>
  </si>
  <si>
    <t>Schedule of notional amounts of outstanding derivative positions</t>
  </si>
  <si>
    <t>The notional amounts of outstanding derivative contracts in U.S. dollars at March 31, 2017 and December 31, 2016 were as follows: March 31, 2017 December 31, 2016 (in thousands) Derivatives designated as hedging instruments Currency forward and option contracts $ 86,729 $ 105,730 Derivatives not designated as hedging instruments Currency forward and option contracts $ 44,879 $ 34,330</t>
  </si>
  <si>
    <t>Schedule of designated derivative contracts as cash flow hedges and their impact on OCI</t>
  </si>
  <si>
    <t>The following table represents the unrealized gains (losses) of derivatives designated as hedging instruments, net of tax effects, that were recorded in accumulated other comprehensive income as of March 31, 2017 and December 31, 2016 and their effect on OCI for the three months ended March 31, 2017 : (in thousands) December 31, 2016 $ (692 ) Amount of gain recognized in OCI (effective portion) 5,680 Amount of gain reclassified from OCI to income (effective portion) (1,436 ) March 31, 2017 $ 3,552</t>
  </si>
  <si>
    <t>Effect of derivative contracts on the condensed consolidated statement of operations</t>
  </si>
  <si>
    <t>The effect of derivative contracts on the unaudited condensed consolidated statements of operations for the three months ended March 31, 2017 and 2016 was as follows: Derivatives designated as hedging instruments Derivatives not designated as hedging instruments Three Months Ended March 31, Three Months Ended March 31, 2017 2016 2017 2016 (in thousands) Operating income $ 1,436 $ 138 $ — $ — Other income $ — $ — $ 2,066 $ 272</t>
  </si>
  <si>
    <t>COMMITMENTS AND CONTINGENCIES: (Tables)</t>
  </si>
  <si>
    <t>Schedule of future minimum payments under non-cancelable operating and capital leases</t>
  </si>
  <si>
    <t>At March 31, 2017 , future minimum payments under non-cancelable operating leases are as follows: (in thousands) 2017 (remaining nine months) $ 17,050 2018 18,569 2019 13,553 2020 11,466 2021 8,093 Thereafter 10,388 Total minimum lease payments $ 79,119</t>
  </si>
  <si>
    <t>Purchase commitment, excluding long-term commitment</t>
  </si>
  <si>
    <t>At March 31, 2017 , the Company had the following non-cancelable purchase commitments: (in thousands) 2017 (remaining nine months) $ 116,229 2018 3,400 2019 610 2020 154 2021 51 Thereafter — $ 120,444</t>
  </si>
  <si>
    <t>SHARE INCENTIVE PLANS: (Tables)</t>
  </si>
  <si>
    <t>Summary of share option awards activity under equity incentive plans</t>
  </si>
  <si>
    <t>Share option activity under the Company's equity incentive plans in the three months ended March 31, 2017 is set forth below: Options Outstanding Number of Shares Weighted Average Exercise Price Outstanding at December 31, 2016 1,634,485 $ 32.79 Options exercised (105,010 ) $ 14.54 Options canceled (6,960 ) $ 59.28 Outstanding at March 31, 2017 1,522,515 $ 33.93</t>
  </si>
  <si>
    <t>Summary of restricted share units activity</t>
  </si>
  <si>
    <t>RSU activity under the Company's equity incentive plans in the three months ended March 31, 2017 is set forth below: Restricted Share Units Outstanding Number of Shares Weighted Average Grant Date Fair Value Non-vested restricted share units at December 31, 2016 3,324,519 $ 46.67 Restricted share units granted 101,760 $ 44.83 Restricted share units vested (239,568 ) $ 44.55 Restricted share units canceled (93,776 ) $ 47.07 Non-vested restricted share units at March 31, 2017 3,092,935 $ 46.76</t>
  </si>
  <si>
    <t>Summary of ordinary shares reserved for future issuance under equity incentive plans</t>
  </si>
  <si>
    <t>The Company had the following ordinary shares reserved for future issuance under its equity incentive plans as of March 31, 2017 : Number of Share options outstanding 1,522,515 Restricted share units outstanding 3,092,935 Shares authorized for future issuance 525,692 ESPP shares available for future issuance 3,724,647 Total shares reserved for future issuance as of March 31, 2017 8,865,789</t>
  </si>
  <si>
    <t>Schedule of weighted average assumptions used to value share options granted</t>
  </si>
  <si>
    <t>The following weighted average assumptions were used to value ESPP shares issued pursuant to the Company's share incentive plans for the three months ended March 31, 2017 and 2016 : Three Months Ended March 31, 2017 2016 Dividend yield — % — % Expected volatility 25.3 % 37.6 % Risk free interest rate 0.91 % 0.46 % Expected life, years 0.5 0.5</t>
  </si>
  <si>
    <t>Summary of the distribution of total share-based compensation expense</t>
  </si>
  <si>
    <t>The following table summarizes the distribution of total share-based compensation expense in the unaudited condensed consolidated statements of operations: Three Months Ended March 31, 2017 2016 (in thousands) Cost of goods sold $ 482 $ 475 Research and development 8,690 9,152 Sales and marketing 3,338 3,648 General and administrative 2,258 4,991 Total share-based compensation expense $ 14,768 $ 18,266</t>
  </si>
  <si>
    <t>ACCUMULATED OTHER COMPREHENSIVE INCOME (LOSS): (Tables)</t>
  </si>
  <si>
    <t>Summary of the changes in accumulated balances of other comprehensive income (loss)</t>
  </si>
  <si>
    <t>The following table summarizes the changes in accumulated balances of other comprehensive income (loss) for the three months ended March 31, 2017 and 2016 : Unrealized Gains (Losses) on Available-for-Sale Securities Unrealized Gains (Losses) on Derivatives Designated as Hedging Instruments Total (in thousands) Balance at December 31, 2016 $ (236 ) $ (692 ) $ (928 ) Other comprehensive income/(loss) before reclassifications, net of taxes 73 5,680 5,753 Realized (gains)/losses reclassified from accumulated other comprehensive income (4 ) (1,436 ) (1,440 ) Net current-period other comprehensive income/(loss), net of taxes 69 4,244 4,313 Balance at March 31, 2017 $ (167 ) $ 3,552 $ 3,385 Balance at December 31, 2015 $ (578 ) $ (1,091 ) $ (1,669 ) Other comprehensive income/(loss) before reclassifications, net of taxes 40 3,630 3,670 Realized (gains)/losses reclassified from accumulated other comprehensive income 560 (138 ) 422 Net current-period other comprehensive income/(loss), net of taxes 600 3,492 4,092 Balance at March 31, 2016 $ 22 $ 2,401 $ 2,423</t>
  </si>
  <si>
    <t>Reclassification out of accumulated other comprehensive income</t>
  </si>
  <si>
    <t>The following table provides details about reclassifications out of accumulated other comprehensive income (loss) for the three months ended March 31, 2017 and 2016: Realized (Gains)/Losses Reclassified from Accumulated Other Comprehensive Income Affected Line Item in the Statement of Operations Three Months Ended March 31, 2017 2016 (in thousands) Realized (gains)/losses on derivatives designated as hedging instruments $ (1,436 ) $ (138 ) Cost of revenues and Operating expenses: (84 ) (12 ) Cost of revenues (115 ) 33 General and administrative (145 ) (21 ) Sales and marketing (1,092 ) (138 ) Research and development Realized (gains)/losses on available-for-sale securities (4 ) 560 Other income, net Total reclassifications for the period $ (1,440 ) $ 422 Total</t>
  </si>
  <si>
    <t>OTHER INCOME, NET: (Tables)</t>
  </si>
  <si>
    <t>Schedule of other income, net</t>
  </si>
  <si>
    <t>Other income, net is summarized in the following table: Three Months Ended March 31, 2017 2016 (in thousands) Interest income and gains (losses) on short-term investments, net $ 878 $ 115 Foreign exchange loss, net (162 ) (9 ) Other (33 ) (45 ) Other income, net $ 683 $ 61</t>
  </si>
  <si>
    <t>TERM DEBT: (Tables)</t>
  </si>
  <si>
    <t>Schedule of debt</t>
  </si>
  <si>
    <t>The following table presents the Term Debt at March 31, 2017 : (in thousands) Term Debt, principal amount $ 226,000 Less unamortized debt issuance costs 3,102 Term Debt, principal net of unamortized debt issuance costs $ 222,898 Effective interest rate 3.4 %</t>
  </si>
  <si>
    <t>Contractual obligation, fiscal year maturity schedule</t>
  </si>
  <si>
    <t>At March 31, 2017 , future scheduled principal payments on the Company's Term Debt is summarized as follows: (in thousands) 2017 remainder of year $ 5,500 2018 63,000 2019 157,500 $ 226,000</t>
  </si>
  <si>
    <t>THE COMPANY AND SUMMARY OF SIGNIFICANT ACCOUNTING POLICIES- (ASU adoption) (Details) - Accounting Standards Update 2016-09 [Member] - USD ($) $ in Millions</t>
  </si>
  <si>
    <t>New Accounting Pronouncements or Change in Accounting Principle [Line Items]</t>
  </si>
  <si>
    <t>Deferred tax assets, valuation allowance</t>
  </si>
  <si>
    <t>Deferred tax assets, net</t>
  </si>
  <si>
    <t>Retained Earnings [Member]</t>
  </si>
  <si>
    <t>Cumulative effect of new accounting principle in period of adoption</t>
  </si>
  <si>
    <t>Additional Paid-in Capital [Member]</t>
  </si>
  <si>
    <t>THE COMPANY AND SUMMARY OF SIGNIFICANT ACCOUNTING POLICIES: (Concentration of credit risk) (Details)</t>
  </si>
  <si>
    <t>12 Months Ended</t>
  </si>
  <si>
    <t>Hewlett Packard Enterprise [Member] | Net sales revenue [Member]</t>
  </si>
  <si>
    <t>Concentration of credit risk</t>
  </si>
  <si>
    <t>Percentage of consolidated revenue by major customer</t>
  </si>
  <si>
    <t>13.00%</t>
  </si>
  <si>
    <t>20.00%</t>
  </si>
  <si>
    <t>Hewlett Packard Enterprise [Member] | Accounts receivable [Member]</t>
  </si>
  <si>
    <t>12.00%</t>
  </si>
  <si>
    <t>23.00%</t>
  </si>
  <si>
    <t>Dell [Member] | Net sales revenue [Member]</t>
  </si>
  <si>
    <t>Ingram Micro [Member] | Accounts receivable [Member]</t>
  </si>
  <si>
    <t>11.00%</t>
  </si>
  <si>
    <t>THE COMPANY AND SUMMARY OF SIGNIFICANT ACCOUNTING POLICIES: (Product warranty) (Details) - USD ($) $ in Thousands</t>
  </si>
  <si>
    <t>Changes in the entity's liability for product warranty</t>
  </si>
  <si>
    <t>Product warranty liability, beginning of period</t>
  </si>
  <si>
    <t>Assumed warranty liability from acquisition</t>
  </si>
  <si>
    <t>New warranties issued during the period</t>
  </si>
  <si>
    <t>Reversal of warranty reserves</t>
  </si>
  <si>
    <t>Settlements during the period</t>
  </si>
  <si>
    <t>Product warranty liability, end of period</t>
  </si>
  <si>
    <t>Less: long-term portion of product warranty liability</t>
  </si>
  <si>
    <t>Current portion, end of the period</t>
  </si>
  <si>
    <t>THE COMPANY AND SUMMARY OF SIGNIFICANT ACCOUNTING POLICIES: (Basic and diluted earnings per share) (Details) - USD ($) $ / shares in Units, shares in Thousands, $ in Thousands</t>
  </si>
  <si>
    <t>Basic and diluted shares:</t>
  </si>
  <si>
    <t>Weighted average ordinary shares (in shares)</t>
  </si>
  <si>
    <t>Dilutive effect of employee share options and restricted stock units (RSUs) (in shares)</t>
  </si>
  <si>
    <t>Shares used to compute diluted net income per share (in shares)</t>
  </si>
  <si>
    <t>Employee Stock Option [Member]</t>
  </si>
  <si>
    <t>Antidilutive Securities Excluded from Computation of Earnings Per Share [Line Items]</t>
  </si>
  <si>
    <t>Antidilutive securities excluded from computation of earnings per share</t>
  </si>
  <si>
    <t>BALANCE SHEET COMPONENTS: (Details) - USD ($) $ in Thousands</t>
  </si>
  <si>
    <t>Accounts receivable, net:</t>
  </si>
  <si>
    <t>Accounts receivable, gross</t>
  </si>
  <si>
    <t>Less: allowance for doubtful accounts</t>
  </si>
  <si>
    <t>Inventories:</t>
  </si>
  <si>
    <t>Raw materials</t>
  </si>
  <si>
    <t>Work-in-process</t>
  </si>
  <si>
    <t>Finished goods</t>
  </si>
  <si>
    <t>Other current assets:</t>
  </si>
  <si>
    <t>Prepaid expenses</t>
  </si>
  <si>
    <t>Derivative contracts receivable</t>
  </si>
  <si>
    <t>VAT receivable</t>
  </si>
  <si>
    <t>Other</t>
  </si>
  <si>
    <t>Property and equipment, net:</t>
  </si>
  <si>
    <t>Less: Accumulated depreciation and amortization</t>
  </si>
  <si>
    <t>Deferred taxes and other long-term assets:</t>
  </si>
  <si>
    <t>Equity investments in private companies</t>
  </si>
  <si>
    <t>Deferred taxes</t>
  </si>
  <si>
    <t>Other assets</t>
  </si>
  <si>
    <t>Accrued liabilities:</t>
  </si>
  <si>
    <t>Payroll and related expenses</t>
  </si>
  <si>
    <t>Accrued expenses</t>
  </si>
  <si>
    <t>Derivative contracts payable</t>
  </si>
  <si>
    <t>Product warranty liability</t>
  </si>
  <si>
    <t>Other long-term liabilities:</t>
  </si>
  <si>
    <t>Income tax payable</t>
  </si>
  <si>
    <t>Deferred rent</t>
  </si>
  <si>
    <t>Computer equipment, and software [Member]</t>
  </si>
  <si>
    <t>Furniture and fixtures {Member]</t>
  </si>
  <si>
    <t>Leasehold improvements [Member]</t>
  </si>
  <si>
    <t>BUSINESS COMBINATION: (Details) - USD ($)</t>
  </si>
  <si>
    <t>Feb. 23, 2016</t>
  </si>
  <si>
    <t>Nov. 17, 2015</t>
  </si>
  <si>
    <t>Sep. 30, 2015</t>
  </si>
  <si>
    <t>Business Acquisition [Line Items]</t>
  </si>
  <si>
    <t>Effective date of acquisition</t>
  </si>
  <si>
    <t>Feb. 23,
		2016</t>
  </si>
  <si>
    <t>Name of acquired entity</t>
  </si>
  <si>
    <t>EZchip</t>
  </si>
  <si>
    <t>Date of acquisition agreement</t>
  </si>
  <si>
    <t>Nov. 17,
		2015</t>
  </si>
  <si>
    <t>Sep. 30,
		2015</t>
  </si>
  <si>
    <t>Consideration transferred</t>
  </si>
  <si>
    <t>EZchip purchase price (in USD per share)</t>
  </si>
  <si>
    <t>Current liabilities</t>
  </si>
  <si>
    <t>Share-based compensation expense</t>
  </si>
  <si>
    <t>Award requisite service period (in years)</t>
  </si>
  <si>
    <t>2 years 3 months 1 day</t>
  </si>
  <si>
    <t>Debt instrument, face amount</t>
  </si>
  <si>
    <t>Debt instrument, maturity date</t>
  </si>
  <si>
    <t>Feb. 21,
		2019</t>
  </si>
  <si>
    <t>Share price (in USD per share)</t>
  </si>
  <si>
    <t>EZchip [Member]</t>
  </si>
  <si>
    <t>Cash payment for all outstanding common stock of EZchip at $25.50 per share</t>
  </si>
  <si>
    <t>Cash acquired from acquisition</t>
  </si>
  <si>
    <t>EZchip [Member] | Restricted Stock Units (RSUs) [Member]</t>
  </si>
  <si>
    <t>Fair value of awards attributable to pre-acquisition services, component of purchase price</t>
  </si>
  <si>
    <t>Conversion of stock, shares converted</t>
  </si>
  <si>
    <t>EZchip [Member] | Acquisition-related EZchip [Member]</t>
  </si>
  <si>
    <t>Equity interest issued or issuable, number of shares</t>
  </si>
  <si>
    <t>BUSINESS COMBINATION: CONSIDERATION (Details) - USD ($)</t>
  </si>
  <si>
    <t>Total consideration:</t>
  </si>
  <si>
    <t>Fair value of awards attributable to pre-acquisition services</t>
  </si>
  <si>
    <t>Less: cash acquired</t>
  </si>
  <si>
    <t>Fair value of total consideration transferred, net of cash acquired</t>
  </si>
  <si>
    <t>BUSINESS COMBINATION: ASSETS AND LIABILITIES (Details) - USD ($) $ in Thousands</t>
  </si>
  <si>
    <t>Other long-term assets</t>
  </si>
  <si>
    <t>Intangible assets</t>
  </si>
  <si>
    <t>Long-term liabilities</t>
  </si>
  <si>
    <t>Total preliminary purchase price allocation</t>
  </si>
  <si>
    <t>Material business combination EZchip [Member]</t>
  </si>
  <si>
    <t>Business combination, acquisition related costs</t>
  </si>
  <si>
    <t>BUSINESS COMBINATION: INTANGIBLE ASSETS (Details) $ in Thousands</t>
  </si>
  <si>
    <t>Feb. 23, 2016USD ($)</t>
  </si>
  <si>
    <t>Sep. 30, 2016USD ($)</t>
  </si>
  <si>
    <t>Trade names [Member]</t>
  </si>
  <si>
    <t>Recognized identifiable assets acquired and liabilities assumed, finite-lived intangibles</t>
  </si>
  <si>
    <t>Fair value inputs, discount rate</t>
  </si>
  <si>
    <t>10.00%</t>
  </si>
  <si>
    <t>Finite-lived intangible asset, useful life (in years)</t>
  </si>
  <si>
    <t>3 years</t>
  </si>
  <si>
    <t>Customer relationships [Member]</t>
  </si>
  <si>
    <t>9 years</t>
  </si>
  <si>
    <t>Backlog [Member]</t>
  </si>
  <si>
    <t>8.00%</t>
  </si>
  <si>
    <t>1 year</t>
  </si>
  <si>
    <t>Technology-Based Intangible Assets [Member]</t>
  </si>
  <si>
    <t>9.00%</t>
  </si>
  <si>
    <t>In Process research and development [Member]</t>
  </si>
  <si>
    <t>IPR&amp;D projects</t>
  </si>
  <si>
    <t>Estimated cost to complete in process research and development</t>
  </si>
  <si>
    <t>Minimum [Member] | Technology-Based Intangible Assets [Member]</t>
  </si>
  <si>
    <t>4 years</t>
  </si>
  <si>
    <t>Maximum [Member] | Technology-Based Intangible Assets [Member]</t>
  </si>
  <si>
    <t>6 years</t>
  </si>
  <si>
    <t>FAIR VALUE MEASUREMENTS: (Details) - USD ($)</t>
  </si>
  <si>
    <t>Financial assets measured at fair value</t>
  </si>
  <si>
    <t>Term Debt, principal amount</t>
  </si>
  <si>
    <t>Debt, fair value disclosure</t>
  </si>
  <si>
    <t>Fair value, assets, level 1 to level 2 transfers, amount</t>
  </si>
  <si>
    <t>Fair value, measurements, recurring basis [Member]</t>
  </si>
  <si>
    <t>Financial assets</t>
  </si>
  <si>
    <t>Investments, Fair Value Disclosure</t>
  </si>
  <si>
    <t>Financial and nonfinancial liabilities, fair value disclosure</t>
  </si>
  <si>
    <t>Fair value, measurements, recurring basis [Member] | Money market funds [Member]</t>
  </si>
  <si>
    <t>Fair value, measurements, recurring basis [Member] | Certificates of deposits [Member]</t>
  </si>
  <si>
    <t>Fair value, measurements, recurring basis [Member] | U.S. Government and agency securities [Member]</t>
  </si>
  <si>
    <t>Fair value, measurements, recurring basis [Member] | Commercial paper [Member]</t>
  </si>
  <si>
    <t>Fair value, measurements, recurring basis [Member] | Corporate bonds [Member]</t>
  </si>
  <si>
    <t>Fair value, measurements, recurring basis [Member] | Municipal bonds [Member]</t>
  </si>
  <si>
    <t>Fair value, measurements, recurring basis [Member] | Foreign government bonds [Member]</t>
  </si>
  <si>
    <t>Fair value, measurements, recurring basis [Member] | Level 1 [Member]</t>
  </si>
  <si>
    <t>Fair value, measurements, recurring basis [Member] | Level 1 [Member] | Money market funds [Member]</t>
  </si>
  <si>
    <t>Fair value, measurements, recurring basis [Member] | Level 2 [Member]</t>
  </si>
  <si>
    <t>Fair value, measurements, recurring basis [Member] | Level 2 [Member] | Money market funds [Member]</t>
  </si>
  <si>
    <t>Fair value, measurements, recurring basis [Member] | Level 2 [Member] | Certificates of deposits [Member]</t>
  </si>
  <si>
    <t>Fair value, measurements, recurring basis [Member] | Level 2 [Member] | U.S. Government and agency securities [Member]</t>
  </si>
  <si>
    <t>Fair value, measurements, recurring basis [Member] | Level 2 [Member] | Commercial paper [Member]</t>
  </si>
  <si>
    <t>Fair value, measurements, recurring basis [Member] | Level 2 [Member] | Corporate bonds [Member]</t>
  </si>
  <si>
    <t>Fair value, measurements, recurring basis [Member] | Level 2 [Member] | Municipal bonds [Member]</t>
  </si>
  <si>
    <t>Fair value, measurements, recurring basis [Member] | Level 2 [Member] | Foreign government bonds [Member]</t>
  </si>
  <si>
    <t>Derivative financial instruments, assets [Member] | Fair value, measurements, recurring basis [Member]</t>
  </si>
  <si>
    <t>Derivative financial instruments, assets [Member] | Fair value, measurements, recurring basis [Member] | Level 1 [Member]</t>
  </si>
  <si>
    <t>Derivative financial instruments, assets [Member] | Fair value, measurements, recurring basis [Member] | Level 2 [Member]</t>
  </si>
  <si>
    <t>Derivative financial instruments, liabilities [Member] | Fair value, measurements, recurring basis [Member]</t>
  </si>
  <si>
    <t>Derivative financial instruments, liabilities [Member] | Fair value, measurements, recurring basis [Member] | Level 2 [Member]</t>
  </si>
  <si>
    <t>INVESTMENTS: (Details) - USD ($) $ in Thousands</t>
  </si>
  <si>
    <t>Amortized Cost</t>
  </si>
  <si>
    <t>Amortized cost</t>
  </si>
  <si>
    <t>Less amounts classified as cash and cash equivalents</t>
  </si>
  <si>
    <t>Available-for-sale securities, amortized cost basis</t>
  </si>
  <si>
    <t>Available-for-sale Securities, Gross Unrealized Gain (Loss) [Abstract]</t>
  </si>
  <si>
    <t>Unrealized gains</t>
  </si>
  <si>
    <t>Available for sale securities accumulated gross unrealized gain before tax less cash and cash equivalents</t>
  </si>
  <si>
    <t>Unrealized losses</t>
  </si>
  <si>
    <t>Available for sale securities accumulated gross unrealized loss before tax less cash and cash equivalents</t>
  </si>
  <si>
    <t>Estimated Fair Value</t>
  </si>
  <si>
    <t>Short term investments, fair value</t>
  </si>
  <si>
    <t>Available-for-sale securities</t>
  </si>
  <si>
    <t>Realized gains (losses) on the sale of marketable securities</t>
  </si>
  <si>
    <t>Cash [Member]</t>
  </si>
  <si>
    <t>Money market funds [Member]</t>
  </si>
  <si>
    <t>Certificates of deposits [Member]</t>
  </si>
  <si>
    <t>U.S. Government and agency securities [Member]</t>
  </si>
  <si>
    <t>Commercial paper [Member]</t>
  </si>
  <si>
    <t>Corporate bonds [Member]</t>
  </si>
  <si>
    <t>Municipal bonds [Member]</t>
  </si>
  <si>
    <t>Foreign government bonds [Member]</t>
  </si>
  <si>
    <t>Cash and cash equivalents [Member]</t>
  </si>
  <si>
    <t>INVESTMENTS: (Fair value due by period) (Details) - USD ($) $ in Thousands</t>
  </si>
  <si>
    <t>Due in less than one year</t>
  </si>
  <si>
    <t>Due in one to three years</t>
  </si>
  <si>
    <t>Estimated fair value</t>
  </si>
  <si>
    <t>Investment in a privately-held companies accounted for under the cost method</t>
  </si>
  <si>
    <t>GOODWILL (Details) $ in Thousands</t>
  </si>
  <si>
    <t>Mar. 31, 2017USD ($)</t>
  </si>
  <si>
    <t>Changes in the carrying amount of goodwill</t>
  </si>
  <si>
    <t>Acquisitions</t>
  </si>
  <si>
    <t>Adjustments</t>
  </si>
  <si>
    <t>INTANGIBLE ASSETS: (Gross, Accumulated Amortization, Net) (Details) - USD ($) $ in Thousands</t>
  </si>
  <si>
    <t>Finite-Lived Intangible Assets [Line Items]</t>
  </si>
  <si>
    <t>Gross carrying value of amortizable intangible assets</t>
  </si>
  <si>
    <t>Accumulated amortization</t>
  </si>
  <si>
    <t>Net carrying value of amortizable intangible assets</t>
  </si>
  <si>
    <t>Amortization of intangible assets</t>
  </si>
  <si>
    <t>Licensed technology [Member]</t>
  </si>
  <si>
    <t>Developed technology [Member]</t>
  </si>
  <si>
    <t>Finite lived amortizable intangible assets [Member]</t>
  </si>
  <si>
    <t>INTANGIBLE ASSETS: (By maturity date) (Details) $ in Thousands</t>
  </si>
  <si>
    <t>Finite-Lived Intangible Assets, Amortization Expense, Maturity Schedule [Abstract]</t>
  </si>
  <si>
    <t>2017 (remaining nine months)</t>
  </si>
  <si>
    <t>Thereafter</t>
  </si>
  <si>
    <t>Total</t>
  </si>
  <si>
    <t>DERIVATIVES AND HEDGING ACTIVITIES: (Details) - USD ($) $ in Thousands</t>
  </si>
  <si>
    <t>Balance of designated derivative contracts as cash flow hedges and their impact on OCI</t>
  </si>
  <si>
    <t>Amount of gain reclassified from OCI to income (effective portion)</t>
  </si>
  <si>
    <t>Designated as Hedging Instrument [Member]</t>
  </si>
  <si>
    <t>Notional Disclosures [Abstract]</t>
  </si>
  <si>
    <t>Currency forward and option contracts</t>
  </si>
  <si>
    <t>Balance at the beginning of the period</t>
  </si>
  <si>
    <t>Balance at the end of the period</t>
  </si>
  <si>
    <t>Not Designated as Hedging Instrument [Member]</t>
  </si>
  <si>
    <t>Foreign Exchange Forward [Member] | Other Current Assets [Member]</t>
  </si>
  <si>
    <t>Derivative, Fair Value, Net [Abstract]</t>
  </si>
  <si>
    <t>Currency forward contracts, assets</t>
  </si>
  <si>
    <t>Foreign Exchange Forward [Member] | Other Current Assets [Member] | Designated as Hedging Instrument [Member]</t>
  </si>
  <si>
    <t>Foreign Exchange Forward [Member] | Other Current Assets [Member] | Not Designated as Hedging Instrument [Member]</t>
  </si>
  <si>
    <t>Foreign Exchange Forward [Member] | Other Current Liabilities [Member]</t>
  </si>
  <si>
    <t>Currency forward contracts, liabilities</t>
  </si>
  <si>
    <t>Foreign Exchange Forward [Member] | Other Current Liabilities [Member] | Designated as Hedging Instrument [Member]</t>
  </si>
  <si>
    <t>Foreign Exchange Forward [Member] | Other Current Liabilities [Member] | Not Designated as Hedging Instrument [Member]</t>
  </si>
  <si>
    <t>Operating Expense [Member] | Designated as Hedging Instrument [Member] | Reclassification out of Accumulated Other Comprehensive Income [Member]</t>
  </si>
  <si>
    <t>Summary of Derivative Instruments Impact on Results of Operations [Abstract]</t>
  </si>
  <si>
    <t>Other income</t>
  </si>
  <si>
    <t>Operating Expense [Member] | Not Designated as Hedging Instrument [Member] | Reclassification out of Accumulated Other Comprehensive Income [Member]</t>
  </si>
  <si>
    <t>Nonoperating Income (Expense) [Member] | Designated as Hedging Instrument [Member] | Reclassification out of Accumulated Other Comprehensive Income [Member]</t>
  </si>
  <si>
    <t>Nonoperating Income (Expense) [Member] | Not Designated as Hedging Instrument [Member] | Reclassification out of Accumulated Other Comprehensive Income [Member]</t>
  </si>
  <si>
    <t>Unrealized gains (losses) on derivatives designated as hedging instruments [Member]</t>
  </si>
  <si>
    <t>Amount of gain recognized in OCI (effective portion)</t>
  </si>
  <si>
    <t>Unrealized gains (losses) on derivatives designated as hedging instruments [Member] | Designated as Hedging Instrument [Member]</t>
  </si>
  <si>
    <t>COMMITMENTS AND CONTINGENCIES: (Details) - USD ($) $ in Thousands</t>
  </si>
  <si>
    <t>Future minimum payments under non-cancelable operating leases</t>
  </si>
  <si>
    <t>2017 due in remaining nine months</t>
  </si>
  <si>
    <t>Total minimum lease payments</t>
  </si>
  <si>
    <t>Purchase commitments</t>
  </si>
  <si>
    <t>Amount of non-cancelable purchase commitments</t>
  </si>
  <si>
    <t>Loss Contingencies [Line Items]</t>
  </si>
  <si>
    <t>Royalties payable, percentage</t>
  </si>
  <si>
    <t>4.50%</t>
  </si>
  <si>
    <t>Accrued royalties</t>
  </si>
  <si>
    <t>Unrecognized tax benefits</t>
  </si>
  <si>
    <t>Unrecognized tax benefits that would impact effective tax rate</t>
  </si>
  <si>
    <t>Yokneam [Member]</t>
  </si>
  <si>
    <t>Length of operating lease term</t>
  </si>
  <si>
    <t>10 years</t>
  </si>
  <si>
    <t>Present value of capital lease obligations</t>
  </si>
  <si>
    <t>Tel Aviv [Member]</t>
  </si>
  <si>
    <t>Estimated rental expense</t>
  </si>
  <si>
    <t>SHARE INCENTIVE PLANS: (Plans, Acquisition Information) (Details) - USD ($) $ in Thousands</t>
  </si>
  <si>
    <t>Share incentive plans</t>
  </si>
  <si>
    <t>Business acquisition unvested employee RSU conversion ratio</t>
  </si>
  <si>
    <t>0.56%</t>
  </si>
  <si>
    <t>Weighted average period for recognition of unrecognized share-based compensation costs (in years)</t>
  </si>
  <si>
    <t>2 years 8 months 5 days</t>
  </si>
  <si>
    <t>Acquisition-related EZchip [Member]</t>
  </si>
  <si>
    <t>Restricted share units outstanding</t>
  </si>
  <si>
    <t>Restricted Stock Units (RSUs) [Member]</t>
  </si>
  <si>
    <t>EZchip [Member] | Equity Issued in Business Combination [Member] | Acquisition-related EZchip [Member]</t>
  </si>
  <si>
    <t>Equity interest issued or issuable, value assigned</t>
  </si>
  <si>
    <t>SHARE INCENTIVE PLANS: (Stock option rollforward) (Details) - USD ($) $ / shares in Units, $ in Millions</t>
  </si>
  <si>
    <t>Weighted Average Exercise Price</t>
  </si>
  <si>
    <t>Options, exercisable, number</t>
  </si>
  <si>
    <t>Employee stock option [Member]</t>
  </si>
  <si>
    <t>Number of Shares</t>
  </si>
  <si>
    <t>Options outstanding at the beginning of the period (in shares)</t>
  </si>
  <si>
    <t>Options exercised (in shares)</t>
  </si>
  <si>
    <t>Options canceled (in shares)</t>
  </si>
  <si>
    <t>Options outstanding at the end of the period (in shares)</t>
  </si>
  <si>
    <t>Weighted-average exercise price, options outstanding at the beginning of the period (in USD per share)</t>
  </si>
  <si>
    <t>Weighted-average exercise price, options exercised (in USD per share)</t>
  </si>
  <si>
    <t>Weighted-average exercise price, options canceled (in USD per share)</t>
  </si>
  <si>
    <t>Weighted-average exercise price, options outstanding at the end of the period (in USD per share)</t>
  </si>
  <si>
    <t>Pretax intrinsic value of options exercised</t>
  </si>
  <si>
    <t>Pretax intrinsic value of options outstanding</t>
  </si>
  <si>
    <t>Pretax intrinsic value of exercisable options</t>
  </si>
  <si>
    <t>SHARE INCENTIVE PLANS: (RSU rollforward) (Details) - Restricted Stock Units (RSUs) [Member] - USD ($) $ / shares in Units, $ in Million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SHARE INCENTIVE PLANS: SHARE INCENTIVE PLANS: ESPP (Details) - $ / shares</t>
  </si>
  <si>
    <t>Stock issued during period, shares, employee stock ownership plan</t>
  </si>
  <si>
    <t>Employee Stock Ownership Plan (ESOP), weighted average purchase price of shares purchased (in USD per share)</t>
  </si>
  <si>
    <t>SHARE INCENTIVE PLANS: (Shares reserved, ESPP assumptions) (Details) - shares</t>
  </si>
  <si>
    <t>Ordinary shares reserved for future issuance under equity incentive plans</t>
  </si>
  <si>
    <t>Shares outstanding</t>
  </si>
  <si>
    <t>Common stock, capital shares reserved for future issuance</t>
  </si>
  <si>
    <t>Employee Stock [Member]</t>
  </si>
  <si>
    <t>Shares authorized for future issuance</t>
  </si>
  <si>
    <t>Weighted average assumptions</t>
  </si>
  <si>
    <t>Dividend yield (as a percent)</t>
  </si>
  <si>
    <t>0.00%</t>
  </si>
  <si>
    <t>Expected volatility (as a percent)</t>
  </si>
  <si>
    <t>25.30%</t>
  </si>
  <si>
    <t>37.60%</t>
  </si>
  <si>
    <t>Risk-free interest rate (as a percent)</t>
  </si>
  <si>
    <t>0.91%</t>
  </si>
  <si>
    <t>0.46%</t>
  </si>
  <si>
    <t>Expected life (in years)</t>
  </si>
  <si>
    <t>6 months</t>
  </si>
  <si>
    <t>Global plan [Member]</t>
  </si>
  <si>
    <t>SHARE INCENTIVE PLANS: (Share-based compensation) (Details) - USD ($) $ in Thousands</t>
  </si>
  <si>
    <t>Allocated share-based compensation expense</t>
  </si>
  <si>
    <t>Total unrecognized share-based compensation costs related to non-vested awards</t>
  </si>
  <si>
    <t>Cost of sales [Member]</t>
  </si>
  <si>
    <t>Research and development expense [Member]</t>
  </si>
  <si>
    <t>Sales and marketing [Member]</t>
  </si>
  <si>
    <t>General and administrative expense [Member]</t>
  </si>
  <si>
    <t>Liabilities paid</t>
  </si>
  <si>
    <t>ACCUMULATED OTHER COMPREHENSIVE INCOME (LOSS): (AOCI rollforward) (Details) - USD ($) $ in Thousands</t>
  </si>
  <si>
    <t>AOCI Attributable to Parent, Net of Tax [Roll Forward]</t>
  </si>
  <si>
    <t>Beginning Balance</t>
  </si>
  <si>
    <t>Realized (gains)/losses reclassified from accumulated other comprehensive income</t>
  </si>
  <si>
    <t>Ending Balance</t>
  </si>
  <si>
    <t>Unrealized gains (losses) on available-for-sale securities [Member]</t>
  </si>
  <si>
    <t>Other comprehensive income/(loss) before reclassifications, net of taxes</t>
  </si>
  <si>
    <t>Total [Member]</t>
  </si>
  <si>
    <t>ACCUMULATED OTHER COMPREHENSIVE INCOME (LOSS): (AOCI reclassification in earnings) (Details) - USD ($) $ in Thousands</t>
  </si>
  <si>
    <t>Reclassifications out of accumulated other comprehensive income</t>
  </si>
  <si>
    <t>Realized (gains)/losses on available-for-sale securities</t>
  </si>
  <si>
    <t>Amounts reclassified from accumulated other comprehensive income/loss</t>
  </si>
  <si>
    <t>Reclassification out of Accumulated Other Comprehensive Income [Member] | Accumulated Net Gain (Loss) from Cash Flow Hedges Including Portion Attributable to Noncontrolling Interest [Member]</t>
  </si>
  <si>
    <t>Reclassification out of Accumulated Other Comprehensive Income [Member] | Foreign Exchange Contract [Member] | Accumulated Net Gain (Loss) from Cash Flow Hedges Including Portion Attributable to Noncontrolling Interest [Member]</t>
  </si>
  <si>
    <t>Cost of revenues and Operating expenses:</t>
  </si>
  <si>
    <t>INCOME TAXES: ADDITIONAL INFORMATION (Details) $ in Thousands</t>
  </si>
  <si>
    <t>Dec. 29, 2016</t>
  </si>
  <si>
    <t>Dec. 28, 2016</t>
  </si>
  <si>
    <t>Jan. 05, 2016</t>
  </si>
  <si>
    <t>Jan. 04, 2016</t>
  </si>
  <si>
    <t>Dec. 31, 2015</t>
  </si>
  <si>
    <t>Mar. 31, 2017USD ($)subsidiary</t>
  </si>
  <si>
    <t>Dec. 31, 2016USD ($)</t>
  </si>
  <si>
    <t>Unrecognized Tax Benefits, Income Tax Penalties and Interest Accrued [Abstract]</t>
  </si>
  <si>
    <t>Unrecognized tax benefits, income tax penalties and interest accrued</t>
  </si>
  <si>
    <t>Income tax expense</t>
  </si>
  <si>
    <t>Effective Income Tax Rate Reconciliation, Percent [Abstract]</t>
  </si>
  <si>
    <t>Effective income tax rate reconciliation, percent</t>
  </si>
  <si>
    <t>11.80%</t>
  </si>
  <si>
    <t>(49.10%)</t>
  </si>
  <si>
    <t>Effective income tax rate reconciliation, at federal statutory income tax rate, percent</t>
  </si>
  <si>
    <t>35.00%</t>
  </si>
  <si>
    <t>Israel Tax Authority [Member]</t>
  </si>
  <si>
    <t>Effective income tax rate reconciliation corporate income tax rate</t>
  </si>
  <si>
    <t>24.00%</t>
  </si>
  <si>
    <t>25.00%</t>
  </si>
  <si>
    <t>26.50%</t>
  </si>
  <si>
    <t>Effective income tax rate reconciliation, expected corporate income tax rate</t>
  </si>
  <si>
    <t>Israel Tax Authority [Member] | Israel Tax Authority [Member]</t>
  </si>
  <si>
    <t>Number of subsidiaries | subsidiary</t>
  </si>
  <si>
    <t>Israel Tax Authority [Member] | Minimum [Member]</t>
  </si>
  <si>
    <t>Open tax year</t>
  </si>
  <si>
    <t>Israel Tax Authority [Member] | Maximum [Member]</t>
  </si>
  <si>
    <t>Tax Authority Foreign and Domestic [Member] | Minimum [Member]</t>
  </si>
  <si>
    <t>Tax Authority Foreign and Domestic [Member] | Maximum [Member]</t>
  </si>
  <si>
    <t>Domestic Tax Authority [Member] | Minimum [Member]</t>
  </si>
  <si>
    <t>Denmark and Israel [Member] | Minimum [Member]</t>
  </si>
  <si>
    <t>Denmark and Israel [Member] | Maximum [Member]</t>
  </si>
  <si>
    <t>Yokneam [Member] | Israel Tax Authority [Member]</t>
  </si>
  <si>
    <t>Tax holiday inception date</t>
  </si>
  <si>
    <t>Tel Aviv [Member] | Israel Tax Authority [Member]</t>
  </si>
  <si>
    <t>Income tax holiday reduced income tax rate after second year of tax holiday</t>
  </si>
  <si>
    <t>Tel Aviv [Member] | Maximum [Member] | Israel Tax Authority [Member]</t>
  </si>
  <si>
    <t>Income tax holiday, termination date</t>
  </si>
  <si>
    <t>Unfavorable Regulatory Action [Member]</t>
  </si>
  <si>
    <t>Effective income tax rate reconciliation, change in enacted tax rate, amount</t>
  </si>
  <si>
    <t>OTHER INCOME, NET: (Details) - USD ($) $ in Thousands</t>
  </si>
  <si>
    <t>Other Nonoperating Income (Expense) [Abstract]</t>
  </si>
  <si>
    <t>Interest income and gains (losses) on short-term investments, net</t>
  </si>
  <si>
    <t>Foreign exchange loss, net</t>
  </si>
  <si>
    <t>TERM DEBT: (Details)</t>
  </si>
  <si>
    <t>Debt Instrument [Line Items]</t>
  </si>
  <si>
    <t>Debt instrument, issuance date</t>
  </si>
  <si>
    <t>Feb. 22,
		2016</t>
  </si>
  <si>
    <t>Debt issuance costs</t>
  </si>
  <si>
    <t>Less unamortized debt issuance costs</t>
  </si>
  <si>
    <t>Term Debt, principal net of unamortized debt issuance costs</t>
  </si>
  <si>
    <t>Interest rate, effective percentage</t>
  </si>
  <si>
    <t>3.40%</t>
  </si>
  <si>
    <t>Frequency of periodic payment</t>
  </si>
  <si>
    <t>quarterly</t>
  </si>
  <si>
    <t>Maturity date range, end</t>
  </si>
  <si>
    <t>Repayments of secured debt</t>
  </si>
  <si>
    <t>2017 remainder of year</t>
  </si>
  <si>
    <t>Debt, long-term and short-term, combined amount</t>
  </si>
  <si>
    <t>Pledge, percentage equity interest</t>
  </si>
  <si>
    <t>Repayment terms</t>
  </si>
  <si>
    <t>Quarterly amortization payments on the term loans of: (i) 2.50% of the original principal amount for the four fiscal quarters beginning on June 2016 and ending on March 2017, (ii)3.75% of the original principal amount for the four fiscal quarters beginning on June 2017 and ending on March 2018 and (iii) 6.25% of the original principal amount for the three fiscal quarters beginning on June 2018 and ending on December 2018.  On the maturity date, the Company will be required to pay all remaining outstanding amounts under the term loans.</t>
  </si>
  <si>
    <t>Eurodollar [Member]</t>
  </si>
  <si>
    <t>Interest rate, stated percentage</t>
  </si>
  <si>
    <t>1.00%</t>
  </si>
  <si>
    <t>Description of variable rate basis</t>
  </si>
  <si>
    <t>one-month LIBOR</t>
  </si>
  <si>
    <t>Base Rate [Member]</t>
  </si>
  <si>
    <t>Basis spread on variable rate</t>
  </si>
  <si>
    <t>0.50%</t>
  </si>
  <si>
    <t>Base rate (which is the highest of (i) the administrative agent’s prime rate, (ii) one-half of 1.00% in excess of the overnight federal funds rate, and (iii) 1.00% in excess of the one-month Eurodollar rate), plus an applicable margin</t>
  </si>
  <si>
    <t>Minimum [Member] | Eurodollar [Member]</t>
  </si>
  <si>
    <t>1.25%</t>
  </si>
  <si>
    <t>Minimum [Member] | Base Rate [Member]</t>
  </si>
  <si>
    <t>0.25%</t>
  </si>
  <si>
    <t>Maximum [Member] | Eurodollar [Member]</t>
  </si>
  <si>
    <t>2.00%</t>
  </si>
  <si>
    <t>Maximum [Member] | Base Rate [Member]</t>
  </si>
  <si>
    <t>June 2016 To March 2017 [Member]</t>
  </si>
  <si>
    <t>Periodic quarterly principal payment rate</t>
  </si>
  <si>
    <t>Maturity date range, start</t>
  </si>
  <si>
    <t>Jun. 30,
		2016</t>
  </si>
  <si>
    <t>June 2017 To March 2018 [Member]</t>
  </si>
  <si>
    <t>Jun. 30,
		2017</t>
  </si>
  <si>
    <t>Mar. 31,
		2018</t>
  </si>
  <si>
    <t>June 2018 To December 2018 [Member]</t>
  </si>
  <si>
    <t>Jun. 30,
		2018</t>
  </si>
  <si>
    <t>Dec. 31,
		2018</t>
  </si>
  <si>
    <t>SUBSEQUENT EVENTS (Details) - USD ($) $ in Thousands</t>
  </si>
  <si>
    <t>Apr. 09, 2017</t>
  </si>
  <si>
    <t>Feb. 14, 2017</t>
  </si>
  <si>
    <t>Subsequent Event [Line Items]</t>
  </si>
  <si>
    <t>Tel Aviv [Member] | Subsequent Event [Member]</t>
  </si>
  <si>
    <t>Operating leases, term of contract (in years)</t>
  </si>
  <si>
    <t>Operating leases, renewal term (in years)</t>
  </si>
  <si>
    <t>Second Restated Plan [Member]</t>
  </si>
  <si>
    <t>Number of additional shares authoriz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5610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49693548</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357</v>
      </c>
      <c r="C3" s="7" t="n">
        <v>56780</v>
      </c>
    </row>
    <row r="4" spans="1:3">
      <c r="A4" s="4" t="s">
        <v>31</v>
      </c>
      <c r="B4" s="5" t="n">
        <v>266833</v>
      </c>
      <c r="C4" s="5" t="n">
        <v>271661</v>
      </c>
    </row>
    <row r="5" spans="1:3">
      <c r="A5" s="4" t="s">
        <v>32</v>
      </c>
      <c r="B5" s="5" t="n">
        <v>126236</v>
      </c>
      <c r="C5" s="5" t="n">
        <v>141768</v>
      </c>
    </row>
    <row r="6" spans="1:3">
      <c r="A6" s="4" t="s">
        <v>33</v>
      </c>
      <c r="B6" s="5" t="n">
        <v>75347</v>
      </c>
      <c r="C6" s="5" t="n">
        <v>65523</v>
      </c>
    </row>
    <row r="7" spans="1:3">
      <c r="A7" s="4" t="s">
        <v>34</v>
      </c>
      <c r="B7" s="5" t="n">
        <v>23007</v>
      </c>
      <c r="C7" s="5" t="n">
        <v>17346</v>
      </c>
    </row>
    <row r="8" spans="1:3">
      <c r="A8" s="4" t="s">
        <v>35</v>
      </c>
      <c r="B8" s="5" t="n">
        <v>549780</v>
      </c>
      <c r="C8" s="5" t="n">
        <v>553078</v>
      </c>
    </row>
    <row r="9" spans="1:3">
      <c r="A9" s="4" t="s">
        <v>36</v>
      </c>
      <c r="B9" s="5" t="n">
        <v>123913</v>
      </c>
      <c r="C9" s="5" t="n">
        <v>118585</v>
      </c>
    </row>
    <row r="10" spans="1:3">
      <c r="A10" s="4" t="s">
        <v>37</v>
      </c>
      <c r="B10" s="5" t="n">
        <v>16857</v>
      </c>
      <c r="C10" s="5" t="n">
        <v>15870</v>
      </c>
    </row>
    <row r="11" spans="1:3">
      <c r="A11" s="4" t="s">
        <v>38</v>
      </c>
      <c r="B11" s="5" t="n">
        <v>267375</v>
      </c>
      <c r="C11" s="5" t="n">
        <v>278031</v>
      </c>
    </row>
    <row r="12" spans="1:3">
      <c r="A12" s="4" t="s">
        <v>39</v>
      </c>
      <c r="B12" s="5" t="n">
        <v>471228</v>
      </c>
      <c r="C12" s="5" t="n">
        <v>471228</v>
      </c>
    </row>
    <row r="13" spans="1:3">
      <c r="A13" s="4" t="s">
        <v>40</v>
      </c>
      <c r="B13" s="5" t="n">
        <v>49902</v>
      </c>
      <c r="C13" s="5" t="n">
        <v>36713</v>
      </c>
    </row>
    <row r="14" spans="1:3">
      <c r="A14" s="4" t="s">
        <v>41</v>
      </c>
      <c r="B14" s="5" t="n">
        <v>1479055</v>
      </c>
      <c r="C14" s="5" t="n">
        <v>1473505</v>
      </c>
    </row>
    <row r="15" spans="1:3">
      <c r="A15" s="3" t="s">
        <v>42</v>
      </c>
    </row>
    <row r="16" spans="1:3">
      <c r="A16" s="4" t="s">
        <v>43</v>
      </c>
      <c r="B16" s="5" t="n">
        <v>63452</v>
      </c>
      <c r="C16" s="5" t="n">
        <v>59533</v>
      </c>
    </row>
    <row r="17" spans="1:3">
      <c r="A17" s="4" t="s">
        <v>44</v>
      </c>
      <c r="B17" s="5" t="n">
        <v>107142</v>
      </c>
      <c r="C17" s="5" t="n">
        <v>105042</v>
      </c>
    </row>
    <row r="18" spans="1:3">
      <c r="A18" s="4" t="s">
        <v>45</v>
      </c>
      <c r="B18" s="5" t="n">
        <v>23363</v>
      </c>
      <c r="C18" s="5" t="n">
        <v>24364</v>
      </c>
    </row>
    <row r="19" spans="1:3">
      <c r="A19" s="4" t="s">
        <v>46</v>
      </c>
      <c r="B19" s="5" t="n">
        <v>14225</v>
      </c>
      <c r="C19" s="5" t="n">
        <v>23628</v>
      </c>
    </row>
    <row r="20" spans="1:3">
      <c r="A20" s="4" t="s">
        <v>47</v>
      </c>
      <c r="B20" s="5" t="n">
        <v>208182</v>
      </c>
      <c r="C20" s="5" t="n">
        <v>212567</v>
      </c>
    </row>
    <row r="21" spans="1:3">
      <c r="A21" s="4" t="s">
        <v>48</v>
      </c>
      <c r="B21" s="5" t="n">
        <v>20955</v>
      </c>
      <c r="C21" s="5" t="n">
        <v>19874</v>
      </c>
    </row>
    <row r="22" spans="1:3">
      <c r="A22" s="4" t="s">
        <v>45</v>
      </c>
      <c r="B22" s="5" t="n">
        <v>15485</v>
      </c>
      <c r="C22" s="5" t="n">
        <v>15968</v>
      </c>
    </row>
    <row r="23" spans="1:3">
      <c r="A23" s="4" t="s">
        <v>49</v>
      </c>
      <c r="B23" s="5" t="n">
        <v>208673</v>
      </c>
      <c r="C23" s="5" t="n">
        <v>218786</v>
      </c>
    </row>
    <row r="24" spans="1:3">
      <c r="A24" s="4" t="s">
        <v>50</v>
      </c>
      <c r="B24" s="5" t="n">
        <v>31517</v>
      </c>
      <c r="C24" s="5" t="n">
        <v>30580</v>
      </c>
    </row>
    <row r="25" spans="1:3">
      <c r="A25" s="4" t="s">
        <v>51</v>
      </c>
      <c r="B25" s="5" t="n">
        <v>484812</v>
      </c>
      <c r="C25" s="5" t="n">
        <v>497775</v>
      </c>
    </row>
    <row r="26" spans="1:3">
      <c r="A26" s="4" t="s">
        <v>52</v>
      </c>
      <c r="B26" s="4" t="s">
        <v>53</v>
      </c>
      <c r="C26" s="4" t="s">
        <v>53</v>
      </c>
    </row>
    <row r="27" spans="1:3">
      <c r="A27" s="3" t="s">
        <v>54</v>
      </c>
    </row>
    <row r="28" spans="1:3">
      <c r="A28" s="4" t="s">
        <v>55</v>
      </c>
      <c r="B28" s="5" t="n">
        <v>212</v>
      </c>
      <c r="C28" s="5" t="n">
        <v>209</v>
      </c>
    </row>
    <row r="29" spans="1:3">
      <c r="A29" s="4" t="s">
        <v>56</v>
      </c>
      <c r="B29" s="5" t="n">
        <v>801835</v>
      </c>
      <c r="C29" s="5" t="n">
        <v>774605</v>
      </c>
    </row>
    <row r="30" spans="1:3">
      <c r="A30" s="4" t="s">
        <v>57</v>
      </c>
      <c r="B30" s="5" t="n">
        <v>3385</v>
      </c>
      <c r="C30" s="5" t="n">
        <v>-928</v>
      </c>
    </row>
    <row r="31" spans="1:3">
      <c r="A31" s="4" t="s">
        <v>58</v>
      </c>
      <c r="B31" s="5" t="n">
        <v>188811</v>
      </c>
      <c r="C31" s="5" t="n">
        <v>201844</v>
      </c>
    </row>
    <row r="32" spans="1:3">
      <c r="A32" s="4" t="s">
        <v>59</v>
      </c>
      <c r="B32" s="5" t="n">
        <v>994243</v>
      </c>
      <c r="C32" s="5" t="n">
        <v>975730</v>
      </c>
    </row>
    <row r="33" spans="1:3">
      <c r="A33" s="4" t="s">
        <v>60</v>
      </c>
      <c r="B33" s="7" t="n">
        <v>1479055</v>
      </c>
      <c r="C33" s="7" t="n">
        <v>1473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175</v>
      </c>
      <c r="C3" s="8" t="n">
        <v>0.0175</v>
      </c>
    </row>
    <row r="4" spans="1:3">
      <c r="A4" s="4" t="s">
        <v>64</v>
      </c>
      <c r="B4" s="5" t="n">
        <v>200000000</v>
      </c>
      <c r="C4" s="5" t="n">
        <v>200000000</v>
      </c>
    </row>
    <row r="5" spans="1:3">
      <c r="A5" s="4" t="s">
        <v>65</v>
      </c>
      <c r="B5" s="5" t="n">
        <v>49690000</v>
      </c>
      <c r="C5" s="5" t="n">
        <v>49076000</v>
      </c>
    </row>
    <row r="6" spans="1:3">
      <c r="A6" s="4" t="s">
        <v>66</v>
      </c>
      <c r="B6" s="5" t="n">
        <v>49690000</v>
      </c>
      <c r="C6" s="5" t="n">
        <v>49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8</v>
      </c>
    </row>
    <row r="2" spans="1:3">
      <c r="A2" s="3" t="s">
        <v>259</v>
      </c>
    </row>
    <row r="3" spans="1:3">
      <c r="A3" s="4" t="s">
        <v>260</v>
      </c>
      <c r="B3" s="10" t="n">
        <v>4.6</v>
      </c>
    </row>
    <row r="4" spans="1:3">
      <c r="A4" s="4" t="s">
        <v>261</v>
      </c>
      <c r="B4" s="10" t="n">
        <v>4.6</v>
      </c>
    </row>
    <row r="5" spans="1:3">
      <c r="A5" s="4" t="s">
        <v>262</v>
      </c>
    </row>
    <row r="6" spans="1:3">
      <c r="A6" s="3" t="s">
        <v>259</v>
      </c>
    </row>
    <row r="7" spans="1:3">
      <c r="A7" s="4" t="s">
        <v>263</v>
      </c>
      <c r="C7" s="10" t="n">
        <v>-0.8</v>
      </c>
    </row>
    <row r="8" spans="1:3">
      <c r="A8" s="4" t="s">
        <v>264</v>
      </c>
    </row>
    <row r="9" spans="1:3">
      <c r="A9" s="3" t="s">
        <v>259</v>
      </c>
    </row>
    <row r="10" spans="1:3">
      <c r="A10" s="4" t="s">
        <v>263</v>
      </c>
      <c r="C10" s="10" t="n">
        <v>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5</v>
      </c>
      <c r="B1" s="2" t="s">
        <v>1</v>
      </c>
      <c r="D1" s="2" t="s">
        <v>266</v>
      </c>
    </row>
    <row r="2" spans="1:4">
      <c r="B2" s="2" t="s">
        <v>2</v>
      </c>
      <c r="C2" s="2" t="s">
        <v>68</v>
      </c>
      <c r="D2" s="2" t="s">
        <v>28</v>
      </c>
    </row>
    <row r="3" spans="1:4">
      <c r="A3" s="4" t="s">
        <v>267</v>
      </c>
    </row>
    <row r="4" spans="1:4">
      <c r="A4" s="3" t="s">
        <v>268</v>
      </c>
    </row>
    <row r="5" spans="1:4">
      <c r="A5" s="4" t="s">
        <v>269</v>
      </c>
      <c r="B5" s="4" t="s">
        <v>270</v>
      </c>
      <c r="C5" s="4" t="s">
        <v>271</v>
      </c>
    </row>
    <row r="6" spans="1:4">
      <c r="A6" s="4" t="s">
        <v>272</v>
      </c>
    </row>
    <row r="7" spans="1:4">
      <c r="A7" s="3" t="s">
        <v>268</v>
      </c>
    </row>
    <row r="8" spans="1:4">
      <c r="A8" s="4" t="s">
        <v>269</v>
      </c>
      <c r="B8" s="4" t="s">
        <v>273</v>
      </c>
      <c r="D8" s="4" t="s">
        <v>274</v>
      </c>
    </row>
    <row r="9" spans="1:4">
      <c r="A9" s="4" t="s">
        <v>275</v>
      </c>
    </row>
    <row r="10" spans="1:4">
      <c r="A10" s="3" t="s">
        <v>268</v>
      </c>
    </row>
    <row r="11" spans="1:4">
      <c r="A11" s="4" t="s">
        <v>269</v>
      </c>
      <c r="B11" s="4" t="s">
        <v>270</v>
      </c>
    </row>
    <row r="12" spans="1:4">
      <c r="A12" s="4" t="s">
        <v>276</v>
      </c>
    </row>
    <row r="13" spans="1:4">
      <c r="A13" s="3" t="s">
        <v>268</v>
      </c>
    </row>
    <row r="14" spans="1:4">
      <c r="A14" s="4" t="s">
        <v>269</v>
      </c>
      <c r="B14" s="4" t="s">
        <v>2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8</v>
      </c>
      <c r="D2" s="2" t="s">
        <v>28</v>
      </c>
    </row>
    <row r="3" spans="1:4">
      <c r="A3" s="3" t="s">
        <v>279</v>
      </c>
    </row>
    <row r="4" spans="1:4">
      <c r="A4" s="4" t="s">
        <v>280</v>
      </c>
      <c r="B4" s="7" t="n">
        <v>1474</v>
      </c>
      <c r="C4" s="7" t="n">
        <v>1641</v>
      </c>
    </row>
    <row r="5" spans="1:4">
      <c r="A5" s="4" t="s">
        <v>281</v>
      </c>
      <c r="B5" s="5" t="n">
        <v>0</v>
      </c>
      <c r="C5" s="5" t="n">
        <v>290</v>
      </c>
    </row>
    <row r="6" spans="1:4">
      <c r="A6" s="4" t="s">
        <v>282</v>
      </c>
      <c r="B6" s="5" t="n">
        <v>436</v>
      </c>
      <c r="C6" s="5" t="n">
        <v>369</v>
      </c>
    </row>
    <row r="7" spans="1:4">
      <c r="A7" s="4" t="s">
        <v>283</v>
      </c>
      <c r="B7" s="5" t="n">
        <v>-356</v>
      </c>
      <c r="C7" s="5" t="n">
        <v>-134</v>
      </c>
    </row>
    <row r="8" spans="1:4">
      <c r="A8" s="4" t="s">
        <v>284</v>
      </c>
      <c r="B8" s="5" t="n">
        <v>-343</v>
      </c>
      <c r="C8" s="5" t="n">
        <v>-348</v>
      </c>
    </row>
    <row r="9" spans="1:4">
      <c r="A9" s="4" t="s">
        <v>285</v>
      </c>
      <c r="B9" s="5" t="n">
        <v>1211</v>
      </c>
      <c r="C9" s="5" t="n">
        <v>1818</v>
      </c>
    </row>
    <row r="10" spans="1:4">
      <c r="A10" s="4" t="s">
        <v>286</v>
      </c>
      <c r="B10" s="5" t="n">
        <v>-162</v>
      </c>
      <c r="C10" s="5" t="n">
        <v>-386</v>
      </c>
    </row>
    <row r="11" spans="1:4">
      <c r="A11" s="4" t="s">
        <v>287</v>
      </c>
      <c r="B11" s="7" t="n">
        <v>1049</v>
      </c>
      <c r="C11" s="7" t="n">
        <v>1432</v>
      </c>
      <c r="D11" s="7" t="n">
        <v>12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266</v>
      </c>
    </row>
    <row r="2" spans="1:4">
      <c r="B2" s="2" t="s">
        <v>2</v>
      </c>
      <c r="C2" s="2" t="s">
        <v>68</v>
      </c>
      <c r="D2" s="2" t="s">
        <v>28</v>
      </c>
    </row>
    <row r="3" spans="1:4">
      <c r="A3" s="3" t="s">
        <v>138</v>
      </c>
    </row>
    <row r="4" spans="1:4">
      <c r="A4" s="4" t="s">
        <v>84</v>
      </c>
      <c r="B4" s="7" t="n">
        <v>-12244</v>
      </c>
      <c r="C4" s="7" t="n">
        <v>-7168</v>
      </c>
    </row>
    <row r="5" spans="1:4">
      <c r="A5" s="3" t="s">
        <v>289</v>
      </c>
    </row>
    <row r="6" spans="1:4">
      <c r="A6" s="4" t="s">
        <v>290</v>
      </c>
      <c r="B6" s="5" t="n">
        <v>49337</v>
      </c>
      <c r="C6" s="5" t="n">
        <v>47358</v>
      </c>
    </row>
    <row r="7" spans="1:4">
      <c r="A7" s="4" t="s">
        <v>291</v>
      </c>
      <c r="B7" s="5" t="n">
        <v>0</v>
      </c>
      <c r="C7" s="5" t="n">
        <v>0</v>
      </c>
    </row>
    <row r="8" spans="1:4">
      <c r="A8" s="4" t="s">
        <v>292</v>
      </c>
      <c r="B8" s="5" t="n">
        <v>49337</v>
      </c>
      <c r="C8" s="5" t="n">
        <v>47358</v>
      </c>
    </row>
    <row r="9" spans="1:4">
      <c r="A9" s="4" t="s">
        <v>85</v>
      </c>
      <c r="B9" s="9" t="n">
        <v>-0.25</v>
      </c>
      <c r="C9" s="9" t="n">
        <v>-0.15</v>
      </c>
    </row>
    <row r="10" spans="1:4">
      <c r="A10" s="4" t="s">
        <v>86</v>
      </c>
      <c r="B10" s="9" t="n">
        <v>-0.25</v>
      </c>
      <c r="C10" s="9" t="n">
        <v>-0.15</v>
      </c>
    </row>
    <row r="11" spans="1:4">
      <c r="A11" s="4" t="s">
        <v>293</v>
      </c>
    </row>
    <row r="12" spans="1:4">
      <c r="A12" s="3" t="s">
        <v>294</v>
      </c>
    </row>
    <row r="13" spans="1:4">
      <c r="A13" s="4" t="s">
        <v>295</v>
      </c>
      <c r="B13" s="5" t="n">
        <v>4600</v>
      </c>
      <c r="D13" s="5" t="n">
        <v>5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6</v>
      </c>
      <c r="B1" s="2" t="s">
        <v>2</v>
      </c>
      <c r="C1" s="2" t="s">
        <v>28</v>
      </c>
      <c r="D1" s="2" t="s">
        <v>68</v>
      </c>
    </row>
    <row r="2" spans="1:4">
      <c r="A2" s="3" t="s">
        <v>297</v>
      </c>
    </row>
    <row r="3" spans="1:4">
      <c r="A3" s="4" t="s">
        <v>298</v>
      </c>
      <c r="B3" s="7" t="n">
        <v>126868</v>
      </c>
      <c r="C3" s="7" t="n">
        <v>142400</v>
      </c>
    </row>
    <row r="4" spans="1:4">
      <c r="A4" s="4" t="s">
        <v>299</v>
      </c>
      <c r="B4" s="5" t="n">
        <v>-632</v>
      </c>
      <c r="C4" s="5" t="n">
        <v>-632</v>
      </c>
    </row>
    <row r="5" spans="1:4">
      <c r="A5" s="4" t="s">
        <v>32</v>
      </c>
      <c r="B5" s="5" t="n">
        <v>126236</v>
      </c>
      <c r="C5" s="5" t="n">
        <v>141768</v>
      </c>
    </row>
    <row r="6" spans="1:4">
      <c r="A6" s="3" t="s">
        <v>300</v>
      </c>
    </row>
    <row r="7" spans="1:4">
      <c r="A7" s="4" t="s">
        <v>301</v>
      </c>
      <c r="B7" s="5" t="n">
        <v>7227</v>
      </c>
      <c r="C7" s="5" t="n">
        <v>8243</v>
      </c>
    </row>
    <row r="8" spans="1:4">
      <c r="A8" s="4" t="s">
        <v>302</v>
      </c>
      <c r="B8" s="5" t="n">
        <v>28579</v>
      </c>
      <c r="C8" s="5" t="n">
        <v>26118</v>
      </c>
    </row>
    <row r="9" spans="1:4">
      <c r="A9" s="4" t="s">
        <v>303</v>
      </c>
      <c r="B9" s="5" t="n">
        <v>39541</v>
      </c>
      <c r="C9" s="5" t="n">
        <v>31162</v>
      </c>
    </row>
    <row r="10" spans="1:4">
      <c r="A10" s="4" t="s">
        <v>33</v>
      </c>
      <c r="B10" s="5" t="n">
        <v>75347</v>
      </c>
      <c r="C10" s="5" t="n">
        <v>65523</v>
      </c>
    </row>
    <row r="11" spans="1:4">
      <c r="A11" s="3" t="s">
        <v>304</v>
      </c>
    </row>
    <row r="12" spans="1:4">
      <c r="A12" s="4" t="s">
        <v>305</v>
      </c>
      <c r="B12" s="5" t="n">
        <v>10424</v>
      </c>
      <c r="C12" s="5" t="n">
        <v>9053</v>
      </c>
    </row>
    <row r="13" spans="1:4">
      <c r="A13" s="4" t="s">
        <v>306</v>
      </c>
      <c r="B13" s="5" t="n">
        <v>3398</v>
      </c>
      <c r="C13" s="5" t="n">
        <v>257</v>
      </c>
    </row>
    <row r="14" spans="1:4">
      <c r="A14" s="4" t="s">
        <v>307</v>
      </c>
      <c r="B14" s="5" t="n">
        <v>6013</v>
      </c>
      <c r="C14" s="5" t="n">
        <v>6093</v>
      </c>
    </row>
    <row r="15" spans="1:4">
      <c r="A15" s="4" t="s">
        <v>308</v>
      </c>
      <c r="B15" s="5" t="n">
        <v>3172</v>
      </c>
      <c r="C15" s="5" t="n">
        <v>1943</v>
      </c>
    </row>
    <row r="16" spans="1:4">
      <c r="A16" s="4" t="s">
        <v>34</v>
      </c>
      <c r="B16" s="5" t="n">
        <v>23007</v>
      </c>
      <c r="C16" s="5" t="n">
        <v>17346</v>
      </c>
    </row>
    <row r="17" spans="1:4">
      <c r="A17" s="3" t="s">
        <v>309</v>
      </c>
    </row>
    <row r="18" spans="1:4">
      <c r="A18" s="4" t="s">
        <v>36</v>
      </c>
      <c r="B18" s="5" t="n">
        <v>281989</v>
      </c>
      <c r="C18" s="5" t="n">
        <v>266622</v>
      </c>
    </row>
    <row r="19" spans="1:4">
      <c r="A19" s="4" t="s">
        <v>310</v>
      </c>
      <c r="B19" s="5" t="n">
        <v>-158076</v>
      </c>
      <c r="C19" s="5" t="n">
        <v>-148037</v>
      </c>
    </row>
    <row r="20" spans="1:4">
      <c r="A20" s="4" t="s">
        <v>36</v>
      </c>
      <c r="B20" s="5" t="n">
        <v>123913</v>
      </c>
      <c r="C20" s="5" t="n">
        <v>118585</v>
      </c>
    </row>
    <row r="21" spans="1:4">
      <c r="A21" s="3" t="s">
        <v>311</v>
      </c>
    </row>
    <row r="22" spans="1:4">
      <c r="A22" s="4" t="s">
        <v>312</v>
      </c>
      <c r="B22" s="5" t="n">
        <v>19720</v>
      </c>
      <c r="C22" s="5" t="n">
        <v>12720</v>
      </c>
    </row>
    <row r="23" spans="1:4">
      <c r="A23" s="4" t="s">
        <v>313</v>
      </c>
      <c r="B23" s="5" t="n">
        <v>23355</v>
      </c>
      <c r="C23" s="5" t="n">
        <v>22413</v>
      </c>
    </row>
    <row r="24" spans="1:4">
      <c r="A24" s="4" t="s">
        <v>314</v>
      </c>
      <c r="B24" s="5" t="n">
        <v>6827</v>
      </c>
      <c r="C24" s="5" t="n">
        <v>1580</v>
      </c>
    </row>
    <row r="25" spans="1:4">
      <c r="A25" s="4" t="s">
        <v>40</v>
      </c>
      <c r="B25" s="5" t="n">
        <v>49902</v>
      </c>
      <c r="C25" s="5" t="n">
        <v>36713</v>
      </c>
    </row>
    <row r="26" spans="1:4">
      <c r="A26" s="3" t="s">
        <v>315</v>
      </c>
    </row>
    <row r="27" spans="1:4">
      <c r="A27" s="4" t="s">
        <v>316</v>
      </c>
      <c r="B27" s="5" t="n">
        <v>63580</v>
      </c>
      <c r="C27" s="5" t="n">
        <v>62969</v>
      </c>
    </row>
    <row r="28" spans="1:4">
      <c r="A28" s="4" t="s">
        <v>317</v>
      </c>
      <c r="B28" s="5" t="n">
        <v>36079</v>
      </c>
      <c r="C28" s="5" t="n">
        <v>33125</v>
      </c>
    </row>
    <row r="29" spans="1:4">
      <c r="A29" s="4" t="s">
        <v>318</v>
      </c>
      <c r="B29" s="5" t="n">
        <v>6</v>
      </c>
      <c r="C29" s="5" t="n">
        <v>1006</v>
      </c>
    </row>
    <row r="30" spans="1:4">
      <c r="A30" s="4" t="s">
        <v>319</v>
      </c>
      <c r="B30" s="5" t="n">
        <v>1049</v>
      </c>
      <c r="C30" s="5" t="n">
        <v>1263</v>
      </c>
      <c r="D30" s="7" t="n">
        <v>1432</v>
      </c>
    </row>
    <row r="31" spans="1:4">
      <c r="A31" s="4" t="s">
        <v>308</v>
      </c>
      <c r="B31" s="5" t="n">
        <v>6428</v>
      </c>
      <c r="C31" s="5" t="n">
        <v>6679</v>
      </c>
    </row>
    <row r="32" spans="1:4">
      <c r="A32" s="4" t="s">
        <v>44</v>
      </c>
      <c r="B32" s="5" t="n">
        <v>107142</v>
      </c>
      <c r="C32" s="5" t="n">
        <v>105042</v>
      </c>
    </row>
    <row r="33" spans="1:4">
      <c r="A33" s="3" t="s">
        <v>320</v>
      </c>
    </row>
    <row r="34" spans="1:4">
      <c r="A34" s="4" t="s">
        <v>321</v>
      </c>
      <c r="B34" s="5" t="n">
        <v>24553</v>
      </c>
      <c r="C34" s="5" t="n">
        <v>24184</v>
      </c>
    </row>
    <row r="35" spans="1:4">
      <c r="A35" s="4" t="s">
        <v>322</v>
      </c>
      <c r="B35" s="5" t="n">
        <v>2437</v>
      </c>
      <c r="C35" s="5" t="n">
        <v>2504</v>
      </c>
    </row>
    <row r="36" spans="1:4">
      <c r="A36" s="4" t="s">
        <v>308</v>
      </c>
      <c r="B36" s="5" t="n">
        <v>4527</v>
      </c>
      <c r="C36" s="5" t="n">
        <v>3892</v>
      </c>
    </row>
    <row r="37" spans="1:4">
      <c r="A37" s="4" t="s">
        <v>50</v>
      </c>
      <c r="B37" s="5" t="n">
        <v>31517</v>
      </c>
      <c r="C37" s="5" t="n">
        <v>30580</v>
      </c>
    </row>
    <row r="38" spans="1:4">
      <c r="A38" s="4" t="s">
        <v>323</v>
      </c>
    </row>
    <row r="39" spans="1:4">
      <c r="A39" s="3" t="s">
        <v>309</v>
      </c>
    </row>
    <row r="40" spans="1:4">
      <c r="A40" s="4" t="s">
        <v>36</v>
      </c>
      <c r="B40" s="5" t="n">
        <v>227100</v>
      </c>
      <c r="C40" s="5" t="n">
        <v>214719</v>
      </c>
    </row>
    <row r="41" spans="1:4">
      <c r="A41" s="4" t="s">
        <v>324</v>
      </c>
    </row>
    <row r="42" spans="1:4">
      <c r="A42" s="3" t="s">
        <v>309</v>
      </c>
    </row>
    <row r="43" spans="1:4">
      <c r="A43" s="4" t="s">
        <v>36</v>
      </c>
      <c r="B43" s="5" t="n">
        <v>5270</v>
      </c>
      <c r="C43" s="5" t="n">
        <v>5210</v>
      </c>
    </row>
    <row r="44" spans="1:4">
      <c r="A44" s="4" t="s">
        <v>325</v>
      </c>
    </row>
    <row r="45" spans="1:4">
      <c r="A45" s="3" t="s">
        <v>309</v>
      </c>
    </row>
    <row r="46" spans="1:4">
      <c r="A46" s="4" t="s">
        <v>36</v>
      </c>
      <c r="B46" s="7" t="n">
        <v>49619</v>
      </c>
      <c r="C46" s="7" t="n">
        <v>466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8651</v>
      </c>
      <c r="C4" s="7" t="n">
        <v>196810</v>
      </c>
    </row>
    <row r="5" spans="1:3">
      <c r="A5" s="4" t="s">
        <v>71</v>
      </c>
      <c r="B5" s="5" t="n">
        <v>64450</v>
      </c>
      <c r="C5" s="5" t="n">
        <v>70481</v>
      </c>
    </row>
    <row r="6" spans="1:3">
      <c r="A6" s="4" t="s">
        <v>72</v>
      </c>
      <c r="B6" s="5" t="n">
        <v>124201</v>
      </c>
      <c r="C6" s="5" t="n">
        <v>126329</v>
      </c>
    </row>
    <row r="7" spans="1:3">
      <c r="A7" s="3" t="s">
        <v>73</v>
      </c>
    </row>
    <row r="8" spans="1:3">
      <c r="A8" s="4" t="s">
        <v>74</v>
      </c>
      <c r="B8" s="5" t="n">
        <v>88491</v>
      </c>
      <c r="C8" s="5" t="n">
        <v>71034</v>
      </c>
    </row>
    <row r="9" spans="1:3">
      <c r="A9" s="4" t="s">
        <v>75</v>
      </c>
      <c r="B9" s="5" t="n">
        <v>35757</v>
      </c>
      <c r="C9" s="5" t="n">
        <v>31228</v>
      </c>
    </row>
    <row r="10" spans="1:3">
      <c r="A10" s="4" t="s">
        <v>76</v>
      </c>
      <c r="B10" s="5" t="n">
        <v>12519</v>
      </c>
      <c r="C10" s="5" t="n">
        <v>27938</v>
      </c>
    </row>
    <row r="11" spans="1:3">
      <c r="A11" s="4" t="s">
        <v>77</v>
      </c>
      <c r="B11" s="5" t="n">
        <v>136767</v>
      </c>
      <c r="C11" s="5" t="n">
        <v>130200</v>
      </c>
    </row>
    <row r="12" spans="1:3">
      <c r="A12" s="4" t="s">
        <v>78</v>
      </c>
      <c r="B12" s="5" t="n">
        <v>-12566</v>
      </c>
      <c r="C12" s="5" t="n">
        <v>-3871</v>
      </c>
    </row>
    <row r="13" spans="1:3">
      <c r="A13" s="4" t="s">
        <v>79</v>
      </c>
      <c r="B13" s="5" t="n">
        <v>-1993</v>
      </c>
      <c r="C13" s="5" t="n">
        <v>-998</v>
      </c>
    </row>
    <row r="14" spans="1:3">
      <c r="A14" s="4" t="s">
        <v>80</v>
      </c>
      <c r="B14" s="5" t="n">
        <v>683</v>
      </c>
      <c r="C14" s="5" t="n">
        <v>61</v>
      </c>
    </row>
    <row r="15" spans="1:3">
      <c r="A15" s="4" t="s">
        <v>81</v>
      </c>
      <c r="B15" s="5" t="n">
        <v>-1310</v>
      </c>
      <c r="C15" s="5" t="n">
        <v>-937</v>
      </c>
    </row>
    <row r="16" spans="1:3">
      <c r="A16" s="4" t="s">
        <v>82</v>
      </c>
      <c r="B16" s="5" t="n">
        <v>-13876</v>
      </c>
      <c r="C16" s="5" t="n">
        <v>-4808</v>
      </c>
    </row>
    <row r="17" spans="1:3">
      <c r="A17" s="4" t="s">
        <v>83</v>
      </c>
      <c r="B17" s="5" t="n">
        <v>-1632</v>
      </c>
      <c r="C17" s="5" t="n">
        <v>2360</v>
      </c>
    </row>
    <row r="18" spans="1:3">
      <c r="A18" s="4" t="s">
        <v>84</v>
      </c>
      <c r="B18" s="7" t="n">
        <v>-12244</v>
      </c>
      <c r="C18" s="7" t="n">
        <v>-7168</v>
      </c>
    </row>
    <row r="19" spans="1:3">
      <c r="A19" s="4" t="s">
        <v>85</v>
      </c>
      <c r="B19" s="9" t="n">
        <v>-0.25</v>
      </c>
      <c r="C19" s="9" t="n">
        <v>-0.15</v>
      </c>
    </row>
    <row r="20" spans="1:3">
      <c r="A20" s="4" t="s">
        <v>86</v>
      </c>
      <c r="B20" s="9" t="n">
        <v>-0.25</v>
      </c>
      <c r="C20" s="9" t="n">
        <v>-0.15</v>
      </c>
    </row>
    <row r="21" spans="1:3">
      <c r="A21" s="3" t="s">
        <v>87</v>
      </c>
    </row>
    <row r="22" spans="1:3">
      <c r="A22" s="4" t="s">
        <v>88</v>
      </c>
      <c r="B22" s="5" t="n">
        <v>49337</v>
      </c>
      <c r="C22" s="5" t="n">
        <v>47358</v>
      </c>
    </row>
    <row r="23" spans="1:3">
      <c r="A23" s="4" t="s">
        <v>89</v>
      </c>
      <c r="B23" s="5" t="n">
        <v>49337</v>
      </c>
      <c r="C23" s="5" t="n">
        <v>47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 customWidth="1" max="5" min="5" width="14"/>
    <col customWidth="1" max="6" min="6" width="14"/>
  </cols>
  <sheetData>
    <row r="1" spans="1:6">
      <c r="A1" s="1" t="s">
        <v>326</v>
      </c>
      <c r="B1" s="2" t="s">
        <v>327</v>
      </c>
      <c r="C1" s="2" t="s">
        <v>328</v>
      </c>
      <c r="D1" s="2" t="s">
        <v>329</v>
      </c>
      <c r="E1" s="2" t="s">
        <v>2</v>
      </c>
      <c r="F1" s="2" t="s">
        <v>68</v>
      </c>
    </row>
    <row r="2" spans="1:6">
      <c r="A2" s="3" t="s">
        <v>330</v>
      </c>
    </row>
    <row r="3" spans="1:6">
      <c r="A3" s="4" t="s">
        <v>331</v>
      </c>
      <c r="B3" s="4" t="s">
        <v>332</v>
      </c>
    </row>
    <row r="4" spans="1:6">
      <c r="A4" s="4" t="s">
        <v>333</v>
      </c>
      <c r="B4" s="4" t="s">
        <v>334</v>
      </c>
    </row>
    <row r="5" spans="1:6">
      <c r="A5" s="4" t="s">
        <v>335</v>
      </c>
      <c r="C5" s="4" t="s">
        <v>336</v>
      </c>
      <c r="D5" s="4" t="s">
        <v>337</v>
      </c>
    </row>
    <row r="6" spans="1:6">
      <c r="A6" s="4" t="s">
        <v>136</v>
      </c>
      <c r="F6" s="7" t="n">
        <v>87500</v>
      </c>
    </row>
    <row r="7" spans="1:6">
      <c r="A7" s="4" t="s">
        <v>338</v>
      </c>
      <c r="B7" s="7" t="n">
        <v>693700000</v>
      </c>
    </row>
    <row r="8" spans="1:6">
      <c r="A8" s="4" t="s">
        <v>339</v>
      </c>
      <c r="B8" s="9" t="n">
        <v>25.5</v>
      </c>
    </row>
    <row r="9" spans="1:6">
      <c r="A9" s="4" t="s">
        <v>340</v>
      </c>
      <c r="B9" s="7" t="n">
        <v>10253000</v>
      </c>
    </row>
    <row r="10" spans="1:6">
      <c r="A10" s="4" t="s">
        <v>341</v>
      </c>
      <c r="B10" s="7" t="n">
        <v>22200000</v>
      </c>
    </row>
    <row r="11" spans="1:6">
      <c r="A11" s="4" t="s">
        <v>342</v>
      </c>
      <c r="B11" s="4" t="s">
        <v>343</v>
      </c>
    </row>
    <row r="12" spans="1:6">
      <c r="A12" s="4" t="s">
        <v>344</v>
      </c>
      <c r="B12" s="7" t="n">
        <v>280000000</v>
      </c>
    </row>
    <row r="13" spans="1:6">
      <c r="A13" s="4" t="s">
        <v>345</v>
      </c>
      <c r="B13" s="4" t="s">
        <v>346</v>
      </c>
    </row>
    <row r="14" spans="1:6">
      <c r="A14" s="4" t="s">
        <v>293</v>
      </c>
    </row>
    <row r="15" spans="1:6">
      <c r="A15" s="3" t="s">
        <v>330</v>
      </c>
    </row>
    <row r="16" spans="1:6">
      <c r="A16" s="4" t="s">
        <v>347</v>
      </c>
      <c r="B16" s="9" t="n">
        <v>46.4</v>
      </c>
      <c r="E16" s="9" t="n">
        <v>50.95</v>
      </c>
    </row>
    <row r="17" spans="1:6">
      <c r="A17" s="4" t="s">
        <v>348</v>
      </c>
    </row>
    <row r="18" spans="1:6">
      <c r="A18" s="3" t="s">
        <v>330</v>
      </c>
    </row>
    <row r="19" spans="1:6">
      <c r="A19" s="4" t="s">
        <v>136</v>
      </c>
      <c r="B19" s="7" t="n">
        <v>782209000</v>
      </c>
    </row>
    <row r="20" spans="1:6">
      <c r="A20" s="4" t="s">
        <v>349</v>
      </c>
      <c r="B20" s="7" t="n">
        <v>781237000</v>
      </c>
    </row>
    <row r="21" spans="1:6">
      <c r="A21" s="4" t="s">
        <v>339</v>
      </c>
      <c r="B21" s="9" t="n">
        <v>25.5</v>
      </c>
    </row>
    <row r="22" spans="1:6">
      <c r="A22" s="4" t="s">
        <v>350</v>
      </c>
      <c r="B22" s="7" t="n">
        <v>87545000</v>
      </c>
    </row>
    <row r="23" spans="1:6">
      <c r="A23" s="4" t="s">
        <v>351</v>
      </c>
    </row>
    <row r="24" spans="1:6">
      <c r="A24" s="3" t="s">
        <v>330</v>
      </c>
    </row>
    <row r="25" spans="1:6">
      <c r="A25" s="4" t="s">
        <v>352</v>
      </c>
      <c r="B25" s="7" t="n">
        <v>1000000</v>
      </c>
    </row>
    <row r="26" spans="1:6">
      <c r="A26" s="4" t="s">
        <v>353</v>
      </c>
      <c r="B26" s="5" t="n">
        <v>891822</v>
      </c>
    </row>
    <row r="27" spans="1:6">
      <c r="A27" s="4" t="s">
        <v>354</v>
      </c>
    </row>
    <row r="28" spans="1:6">
      <c r="A28" s="3" t="s">
        <v>330</v>
      </c>
    </row>
    <row r="29" spans="1:6">
      <c r="A29" s="4" t="s">
        <v>355</v>
      </c>
      <c r="B29" s="5" t="n">
        <v>499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327</v>
      </c>
      <c r="C1" s="2" t="s">
        <v>68</v>
      </c>
    </row>
    <row r="2" spans="1:3">
      <c r="A2" s="3" t="s">
        <v>330</v>
      </c>
    </row>
    <row r="3" spans="1:3">
      <c r="A3" s="4" t="s">
        <v>339</v>
      </c>
      <c r="B3" s="9" t="n">
        <v>25.5</v>
      </c>
    </row>
    <row r="4" spans="1:3">
      <c r="A4" s="4" t="s">
        <v>357</v>
      </c>
      <c r="C4" s="7" t="n">
        <v>87500</v>
      </c>
    </row>
    <row r="5" spans="1:3">
      <c r="A5" s="4" t="s">
        <v>348</v>
      </c>
    </row>
    <row r="6" spans="1:3">
      <c r="A6" s="3" t="s">
        <v>330</v>
      </c>
    </row>
    <row r="7" spans="1:3">
      <c r="A7" s="4" t="s">
        <v>339</v>
      </c>
      <c r="B7" s="9" t="n">
        <v>25.5</v>
      </c>
    </row>
    <row r="8" spans="1:3">
      <c r="A8" s="4" t="s">
        <v>349</v>
      </c>
      <c r="B8" s="7" t="n">
        <v>781237000</v>
      </c>
    </row>
    <row r="9" spans="1:3">
      <c r="A9" s="4" t="s">
        <v>358</v>
      </c>
      <c r="B9" s="5" t="n">
        <v>972000</v>
      </c>
    </row>
    <row r="10" spans="1:3">
      <c r="A10" s="4" t="s">
        <v>357</v>
      </c>
      <c r="B10" s="5" t="n">
        <v>782209000</v>
      </c>
    </row>
    <row r="11" spans="1:3">
      <c r="A11" s="4" t="s">
        <v>359</v>
      </c>
      <c r="B11" s="5" t="n">
        <v>87545000</v>
      </c>
    </row>
    <row r="12" spans="1:3">
      <c r="A12" s="4" t="s">
        <v>360</v>
      </c>
      <c r="B12" s="7" t="n">
        <v>6946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68</v>
      </c>
      <c r="D2" s="2" t="s">
        <v>28</v>
      </c>
      <c r="E2" s="2" t="s">
        <v>327</v>
      </c>
    </row>
    <row r="3" spans="1:5">
      <c r="A3" s="3" t="s">
        <v>330</v>
      </c>
    </row>
    <row r="4" spans="1:5">
      <c r="A4" s="4" t="s">
        <v>31</v>
      </c>
      <c r="E4" s="7" t="n">
        <v>108862</v>
      </c>
    </row>
    <row r="5" spans="1:5">
      <c r="A5" s="4" t="s">
        <v>34</v>
      </c>
      <c r="E5" s="5" t="n">
        <v>34114</v>
      </c>
    </row>
    <row r="6" spans="1:5">
      <c r="A6" s="4" t="s">
        <v>362</v>
      </c>
      <c r="E6" s="5" t="n">
        <v>9638</v>
      </c>
    </row>
    <row r="7" spans="1:5">
      <c r="A7" s="4" t="s">
        <v>363</v>
      </c>
      <c r="E7" s="5" t="n">
        <v>288246</v>
      </c>
    </row>
    <row r="8" spans="1:5">
      <c r="A8" s="4" t="s">
        <v>39</v>
      </c>
      <c r="B8" s="7" t="n">
        <v>471228</v>
      </c>
      <c r="D8" s="7" t="n">
        <v>471228</v>
      </c>
      <c r="E8" s="5" t="n">
        <v>270485</v>
      </c>
    </row>
    <row r="9" spans="1:5">
      <c r="A9" s="4" t="s">
        <v>41</v>
      </c>
      <c r="E9" s="5" t="n">
        <v>711345</v>
      </c>
    </row>
    <row r="10" spans="1:5">
      <c r="A10" s="4" t="s">
        <v>340</v>
      </c>
      <c r="E10" s="5" t="n">
        <v>-10253</v>
      </c>
    </row>
    <row r="11" spans="1:5">
      <c r="A11" s="4" t="s">
        <v>364</v>
      </c>
      <c r="E11" s="5" t="n">
        <v>-6428</v>
      </c>
    </row>
    <row r="12" spans="1:5">
      <c r="A12" s="4" t="s">
        <v>51</v>
      </c>
      <c r="E12" s="5" t="n">
        <v>-16681</v>
      </c>
    </row>
    <row r="13" spans="1:5">
      <c r="A13" s="4" t="s">
        <v>365</v>
      </c>
      <c r="E13" s="7" t="n">
        <v>694664</v>
      </c>
    </row>
    <row r="14" spans="1:5">
      <c r="A14" s="4" t="s">
        <v>366</v>
      </c>
    </row>
    <row r="15" spans="1:5">
      <c r="A15" s="3" t="s">
        <v>330</v>
      </c>
    </row>
    <row r="16" spans="1:5">
      <c r="A16" s="4" t="s">
        <v>367</v>
      </c>
      <c r="B16" s="7" t="n">
        <v>300</v>
      </c>
      <c r="C16" s="7" t="n">
        <v>6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68</v>
      </c>
      <c r="B1" s="2" t="s">
        <v>369</v>
      </c>
      <c r="C1" s="2" t="s">
        <v>2</v>
      </c>
      <c r="D1" s="2" t="s">
        <v>370</v>
      </c>
    </row>
    <row r="2" spans="1:4">
      <c r="A2" s="3" t="s">
        <v>330</v>
      </c>
    </row>
    <row r="3" spans="1:4">
      <c r="A3" s="4" t="s">
        <v>363</v>
      </c>
      <c r="B3" s="7" t="n">
        <v>288246</v>
      </c>
    </row>
    <row r="4" spans="1:4">
      <c r="A4" s="4" t="s">
        <v>371</v>
      </c>
    </row>
    <row r="5" spans="1:4">
      <c r="A5" s="3" t="s">
        <v>330</v>
      </c>
    </row>
    <row r="6" spans="1:4">
      <c r="A6" s="4" t="s">
        <v>372</v>
      </c>
      <c r="B6" s="7" t="n">
        <v>5600</v>
      </c>
    </row>
    <row r="7" spans="1:4">
      <c r="A7" s="4" t="s">
        <v>373</v>
      </c>
      <c r="B7" s="4" t="s">
        <v>374</v>
      </c>
    </row>
    <row r="8" spans="1:4">
      <c r="A8" s="4" t="s">
        <v>375</v>
      </c>
      <c r="B8" s="4" t="s">
        <v>376</v>
      </c>
    </row>
    <row r="9" spans="1:4">
      <c r="A9" s="4" t="s">
        <v>377</v>
      </c>
    </row>
    <row r="10" spans="1:4">
      <c r="A10" s="3" t="s">
        <v>330</v>
      </c>
    </row>
    <row r="11" spans="1:4">
      <c r="A11" s="4" t="s">
        <v>372</v>
      </c>
      <c r="B11" s="7" t="n">
        <v>56400</v>
      </c>
    </row>
    <row r="12" spans="1:4">
      <c r="A12" s="4" t="s">
        <v>373</v>
      </c>
      <c r="B12" s="4" t="s">
        <v>374</v>
      </c>
    </row>
    <row r="13" spans="1:4">
      <c r="A13" s="4" t="s">
        <v>375</v>
      </c>
      <c r="B13" s="4" t="s">
        <v>378</v>
      </c>
    </row>
    <row r="14" spans="1:4">
      <c r="A14" s="4" t="s">
        <v>379</v>
      </c>
    </row>
    <row r="15" spans="1:4">
      <c r="A15" s="3" t="s">
        <v>330</v>
      </c>
    </row>
    <row r="16" spans="1:4">
      <c r="A16" s="4" t="s">
        <v>372</v>
      </c>
      <c r="B16" s="7" t="n">
        <v>11300</v>
      </c>
    </row>
    <row r="17" spans="1:4">
      <c r="A17" s="4" t="s">
        <v>373</v>
      </c>
      <c r="B17" s="4" t="s">
        <v>380</v>
      </c>
    </row>
    <row r="18" spans="1:4">
      <c r="A18" s="4" t="s">
        <v>375</v>
      </c>
      <c r="B18" s="4" t="s">
        <v>381</v>
      </c>
    </row>
    <row r="19" spans="1:4">
      <c r="A19" s="4" t="s">
        <v>382</v>
      </c>
    </row>
    <row r="20" spans="1:4">
      <c r="A20" s="3" t="s">
        <v>330</v>
      </c>
    </row>
    <row r="21" spans="1:4">
      <c r="A21" s="4" t="s">
        <v>372</v>
      </c>
      <c r="B21" s="7" t="n">
        <v>181246</v>
      </c>
      <c r="D21" s="7" t="n">
        <v>4200</v>
      </c>
    </row>
    <row r="22" spans="1:4">
      <c r="A22" s="4" t="s">
        <v>373</v>
      </c>
      <c r="B22" s="4" t="s">
        <v>383</v>
      </c>
    </row>
    <row r="23" spans="1:4">
      <c r="A23" s="4" t="s">
        <v>375</v>
      </c>
      <c r="D23" s="4" t="s">
        <v>376</v>
      </c>
    </row>
    <row r="24" spans="1:4">
      <c r="A24" s="4" t="s">
        <v>384</v>
      </c>
    </row>
    <row r="25" spans="1:4">
      <c r="A25" s="3" t="s">
        <v>330</v>
      </c>
    </row>
    <row r="26" spans="1:4">
      <c r="A26" s="4" t="s">
        <v>372</v>
      </c>
      <c r="B26" s="7" t="n">
        <v>33700</v>
      </c>
    </row>
    <row r="27" spans="1:4">
      <c r="A27" s="4" t="s">
        <v>373</v>
      </c>
      <c r="B27" s="4" t="s">
        <v>273</v>
      </c>
    </row>
    <row r="28" spans="1:4">
      <c r="A28" s="4" t="s">
        <v>385</v>
      </c>
      <c r="C28" s="5" t="n">
        <v>1</v>
      </c>
    </row>
    <row r="29" spans="1:4">
      <c r="A29" s="4" t="s">
        <v>386</v>
      </c>
      <c r="B29" s="7" t="n">
        <v>22300</v>
      </c>
    </row>
    <row r="30" spans="1:4">
      <c r="A30" s="4" t="s">
        <v>387</v>
      </c>
    </row>
    <row r="31" spans="1:4">
      <c r="A31" s="3" t="s">
        <v>330</v>
      </c>
    </row>
    <row r="32" spans="1:4">
      <c r="A32" s="4" t="s">
        <v>375</v>
      </c>
      <c r="B32" s="4" t="s">
        <v>388</v>
      </c>
    </row>
    <row r="33" spans="1:4">
      <c r="A33" s="4" t="s">
        <v>389</v>
      </c>
    </row>
    <row r="34" spans="1:4">
      <c r="A34" s="3" t="s">
        <v>330</v>
      </c>
    </row>
    <row r="35" spans="1:4">
      <c r="A35" s="4" t="s">
        <v>375</v>
      </c>
      <c r="B35" s="4" t="s">
        <v>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8</v>
      </c>
      <c r="D1" s="2" t="s">
        <v>327</v>
      </c>
    </row>
    <row r="2" spans="1:4">
      <c r="A2" s="3" t="s">
        <v>392</v>
      </c>
    </row>
    <row r="3" spans="1:4">
      <c r="A3" s="4" t="s">
        <v>393</v>
      </c>
      <c r="B3" s="7" t="n">
        <v>226000000</v>
      </c>
    </row>
    <row r="4" spans="1:4">
      <c r="A4" s="4" t="s">
        <v>344</v>
      </c>
      <c r="D4" s="7" t="n">
        <v>280000000</v>
      </c>
    </row>
    <row r="5" spans="1:4">
      <c r="A5" s="4" t="s">
        <v>394</v>
      </c>
      <c r="B5" s="5" t="n">
        <v>225900000</v>
      </c>
    </row>
    <row r="6" spans="1:4">
      <c r="A6" s="4" t="s">
        <v>395</v>
      </c>
      <c r="B6" s="5" t="n">
        <v>0</v>
      </c>
      <c r="C6" s="7" t="n">
        <v>0</v>
      </c>
    </row>
    <row r="7" spans="1:4">
      <c r="A7" s="4" t="s">
        <v>396</v>
      </c>
    </row>
    <row r="8" spans="1:4">
      <c r="A8" s="3" t="s">
        <v>392</v>
      </c>
    </row>
    <row r="9" spans="1:4">
      <c r="A9" s="4" t="s">
        <v>397</v>
      </c>
      <c r="B9" s="5" t="n">
        <v>274329000</v>
      </c>
      <c r="C9" s="5" t="n">
        <v>273751000</v>
      </c>
    </row>
    <row r="10" spans="1:4">
      <c r="A10" s="4" t="s">
        <v>398</v>
      </c>
      <c r="B10" s="5" t="n">
        <v>270931000</v>
      </c>
      <c r="C10" s="5" t="n">
        <v>273494000</v>
      </c>
    </row>
    <row r="11" spans="1:4">
      <c r="A11" s="4" t="s">
        <v>399</v>
      </c>
      <c r="B11" s="5" t="n">
        <v>6000</v>
      </c>
      <c r="C11" s="5" t="n">
        <v>1006000</v>
      </c>
    </row>
    <row r="12" spans="1:4">
      <c r="A12" s="4" t="s">
        <v>400</v>
      </c>
    </row>
    <row r="13" spans="1:4">
      <c r="A13" s="3" t="s">
        <v>392</v>
      </c>
    </row>
    <row r="14" spans="1:4">
      <c r="A14" s="4" t="s">
        <v>397</v>
      </c>
      <c r="B14" s="5" t="n">
        <v>4098000</v>
      </c>
      <c r="C14" s="5" t="n">
        <v>1833000</v>
      </c>
    </row>
    <row r="15" spans="1:4">
      <c r="A15" s="4" t="s">
        <v>401</v>
      </c>
    </row>
    <row r="16" spans="1:4">
      <c r="A16" s="3" t="s">
        <v>392</v>
      </c>
    </row>
    <row r="17" spans="1:4">
      <c r="A17" s="4" t="s">
        <v>397</v>
      </c>
      <c r="B17" s="5" t="n">
        <v>79147000</v>
      </c>
      <c r="C17" s="5" t="n">
        <v>78643000</v>
      </c>
    </row>
    <row r="18" spans="1:4">
      <c r="A18" s="4" t="s">
        <v>402</v>
      </c>
    </row>
    <row r="19" spans="1:4">
      <c r="A19" s="3" t="s">
        <v>392</v>
      </c>
    </row>
    <row r="20" spans="1:4">
      <c r="A20" s="4" t="s">
        <v>397</v>
      </c>
      <c r="B20" s="5" t="n">
        <v>44636000</v>
      </c>
      <c r="C20" s="5" t="n">
        <v>56347000</v>
      </c>
    </row>
    <row r="21" spans="1:4">
      <c r="A21" s="4" t="s">
        <v>403</v>
      </c>
    </row>
    <row r="22" spans="1:4">
      <c r="A22" s="3" t="s">
        <v>392</v>
      </c>
    </row>
    <row r="23" spans="1:4">
      <c r="A23" s="4" t="s">
        <v>397</v>
      </c>
      <c r="B23" s="5" t="n">
        <v>30316000</v>
      </c>
      <c r="C23" s="5" t="n">
        <v>29483000</v>
      </c>
    </row>
    <row r="24" spans="1:4">
      <c r="A24" s="4" t="s">
        <v>404</v>
      </c>
    </row>
    <row r="25" spans="1:4">
      <c r="A25" s="3" t="s">
        <v>392</v>
      </c>
    </row>
    <row r="26" spans="1:4">
      <c r="A26" s="4" t="s">
        <v>397</v>
      </c>
      <c r="B26" s="5" t="n">
        <v>89082000</v>
      </c>
      <c r="C26" s="5" t="n">
        <v>94162000</v>
      </c>
    </row>
    <row r="27" spans="1:4">
      <c r="A27" s="4" t="s">
        <v>405</v>
      </c>
    </row>
    <row r="28" spans="1:4">
      <c r="A28" s="3" t="s">
        <v>392</v>
      </c>
    </row>
    <row r="29" spans="1:4">
      <c r="A29" s="4" t="s">
        <v>397</v>
      </c>
      <c r="B29" s="5" t="n">
        <v>8635000</v>
      </c>
      <c r="C29" s="5" t="n">
        <v>7706000</v>
      </c>
    </row>
    <row r="30" spans="1:4">
      <c r="A30" s="4" t="s">
        <v>406</v>
      </c>
    </row>
    <row r="31" spans="1:4">
      <c r="A31" s="3" t="s">
        <v>392</v>
      </c>
    </row>
    <row r="32" spans="1:4">
      <c r="A32" s="4" t="s">
        <v>397</v>
      </c>
      <c r="B32" s="5" t="n">
        <v>15017000</v>
      </c>
      <c r="C32" s="5" t="n">
        <v>5320000</v>
      </c>
    </row>
    <row r="33" spans="1:4">
      <c r="A33" s="4" t="s">
        <v>407</v>
      </c>
    </row>
    <row r="34" spans="1:4">
      <c r="A34" s="3" t="s">
        <v>392</v>
      </c>
    </row>
    <row r="35" spans="1:4">
      <c r="A35" s="4" t="s">
        <v>397</v>
      </c>
      <c r="B35" s="5" t="n">
        <v>4098000</v>
      </c>
      <c r="C35" s="5" t="n">
        <v>1833000</v>
      </c>
    </row>
    <row r="36" spans="1:4">
      <c r="A36" s="4" t="s">
        <v>398</v>
      </c>
      <c r="B36" s="5" t="n">
        <v>4098000</v>
      </c>
      <c r="C36" s="5" t="n">
        <v>1833000</v>
      </c>
    </row>
    <row r="37" spans="1:4">
      <c r="A37" s="4" t="s">
        <v>399</v>
      </c>
      <c r="B37" s="5" t="n">
        <v>0</v>
      </c>
      <c r="C37" s="5" t="n">
        <v>0</v>
      </c>
    </row>
    <row r="38" spans="1:4">
      <c r="A38" s="4" t="s">
        <v>408</v>
      </c>
    </row>
    <row r="39" spans="1:4">
      <c r="A39" s="3" t="s">
        <v>392</v>
      </c>
    </row>
    <row r="40" spans="1:4">
      <c r="A40" s="4" t="s">
        <v>397</v>
      </c>
      <c r="B40" s="5" t="n">
        <v>4098000</v>
      </c>
      <c r="C40" s="5" t="n">
        <v>1833000</v>
      </c>
    </row>
    <row r="41" spans="1:4">
      <c r="A41" s="4" t="s">
        <v>409</v>
      </c>
    </row>
    <row r="42" spans="1:4">
      <c r="A42" s="3" t="s">
        <v>392</v>
      </c>
    </row>
    <row r="43" spans="1:4">
      <c r="A43" s="4" t="s">
        <v>397</v>
      </c>
      <c r="B43" s="5" t="n">
        <v>270231000</v>
      </c>
      <c r="C43" s="5" t="n">
        <v>271918000</v>
      </c>
    </row>
    <row r="44" spans="1:4">
      <c r="A44" s="4" t="s">
        <v>398</v>
      </c>
      <c r="B44" s="5" t="n">
        <v>266833000</v>
      </c>
      <c r="C44" s="5" t="n">
        <v>271661000</v>
      </c>
    </row>
    <row r="45" spans="1:4">
      <c r="A45" s="4" t="s">
        <v>399</v>
      </c>
      <c r="B45" s="5" t="n">
        <v>6000</v>
      </c>
      <c r="C45" s="5" t="n">
        <v>1006000</v>
      </c>
    </row>
    <row r="46" spans="1:4">
      <c r="A46" s="4" t="s">
        <v>410</v>
      </c>
    </row>
    <row r="47" spans="1:4">
      <c r="A47" s="3" t="s">
        <v>392</v>
      </c>
    </row>
    <row r="48" spans="1:4">
      <c r="A48" s="4" t="s">
        <v>397</v>
      </c>
      <c r="B48" s="5" t="n">
        <v>0</v>
      </c>
      <c r="C48" s="5" t="n">
        <v>0</v>
      </c>
    </row>
    <row r="49" spans="1:4">
      <c r="A49" s="4" t="s">
        <v>411</v>
      </c>
    </row>
    <row r="50" spans="1:4">
      <c r="A50" s="3" t="s">
        <v>392</v>
      </c>
    </row>
    <row r="51" spans="1:4">
      <c r="A51" s="4" t="s">
        <v>397</v>
      </c>
      <c r="B51" s="5" t="n">
        <v>79147000</v>
      </c>
      <c r="C51" s="5" t="n">
        <v>78643000</v>
      </c>
    </row>
    <row r="52" spans="1:4">
      <c r="A52" s="4" t="s">
        <v>412</v>
      </c>
    </row>
    <row r="53" spans="1:4">
      <c r="A53" s="3" t="s">
        <v>392</v>
      </c>
    </row>
    <row r="54" spans="1:4">
      <c r="A54" s="4" t="s">
        <v>397</v>
      </c>
      <c r="B54" s="5" t="n">
        <v>44636000</v>
      </c>
      <c r="C54" s="5" t="n">
        <v>56347000</v>
      </c>
    </row>
    <row r="55" spans="1:4">
      <c r="A55" s="4" t="s">
        <v>413</v>
      </c>
    </row>
    <row r="56" spans="1:4">
      <c r="A56" s="3" t="s">
        <v>392</v>
      </c>
    </row>
    <row r="57" spans="1:4">
      <c r="A57" s="4" t="s">
        <v>397</v>
      </c>
      <c r="B57" s="5" t="n">
        <v>30316000</v>
      </c>
      <c r="C57" s="5" t="n">
        <v>29483000</v>
      </c>
    </row>
    <row r="58" spans="1:4">
      <c r="A58" s="4" t="s">
        <v>414</v>
      </c>
    </row>
    <row r="59" spans="1:4">
      <c r="A59" s="3" t="s">
        <v>392</v>
      </c>
    </row>
    <row r="60" spans="1:4">
      <c r="A60" s="4" t="s">
        <v>397</v>
      </c>
      <c r="B60" s="5" t="n">
        <v>89082000</v>
      </c>
      <c r="C60" s="5" t="n">
        <v>94162000</v>
      </c>
    </row>
    <row r="61" spans="1:4">
      <c r="A61" s="4" t="s">
        <v>415</v>
      </c>
    </row>
    <row r="62" spans="1:4">
      <c r="A62" s="3" t="s">
        <v>392</v>
      </c>
    </row>
    <row r="63" spans="1:4">
      <c r="A63" s="4" t="s">
        <v>397</v>
      </c>
      <c r="B63" s="5" t="n">
        <v>8635000</v>
      </c>
      <c r="C63" s="5" t="n">
        <v>7706000</v>
      </c>
    </row>
    <row r="64" spans="1:4">
      <c r="A64" s="4" t="s">
        <v>416</v>
      </c>
    </row>
    <row r="65" spans="1:4">
      <c r="A65" s="3" t="s">
        <v>392</v>
      </c>
    </row>
    <row r="66" spans="1:4">
      <c r="A66" s="4" t="s">
        <v>397</v>
      </c>
      <c r="B66" s="5" t="n">
        <v>15017000</v>
      </c>
      <c r="C66" s="5" t="n">
        <v>5320000</v>
      </c>
    </row>
    <row r="67" spans="1:4">
      <c r="A67" s="4" t="s">
        <v>417</v>
      </c>
    </row>
    <row r="68" spans="1:4">
      <c r="A68" s="3" t="s">
        <v>392</v>
      </c>
    </row>
    <row r="69" spans="1:4">
      <c r="A69" s="4" t="s">
        <v>397</v>
      </c>
      <c r="B69" s="5" t="n">
        <v>3398000</v>
      </c>
      <c r="C69" s="5" t="n">
        <v>257000</v>
      </c>
    </row>
    <row r="70" spans="1:4">
      <c r="A70" s="4" t="s">
        <v>418</v>
      </c>
    </row>
    <row r="71" spans="1:4">
      <c r="A71" s="3" t="s">
        <v>392</v>
      </c>
    </row>
    <row r="72" spans="1:4">
      <c r="A72" s="4" t="s">
        <v>397</v>
      </c>
      <c r="C72" s="5" t="n">
        <v>0</v>
      </c>
    </row>
    <row r="73" spans="1:4">
      <c r="A73" s="4" t="s">
        <v>419</v>
      </c>
    </row>
    <row r="74" spans="1:4">
      <c r="A74" s="3" t="s">
        <v>392</v>
      </c>
    </row>
    <row r="75" spans="1:4">
      <c r="A75" s="4" t="s">
        <v>397</v>
      </c>
      <c r="B75" s="5" t="n">
        <v>3398000</v>
      </c>
      <c r="C75" s="5" t="n">
        <v>257000</v>
      </c>
    </row>
    <row r="76" spans="1:4">
      <c r="A76" s="4" t="s">
        <v>420</v>
      </c>
    </row>
    <row r="77" spans="1:4">
      <c r="A77" s="3" t="s">
        <v>392</v>
      </c>
    </row>
    <row r="78" spans="1:4">
      <c r="A78" s="4" t="s">
        <v>399</v>
      </c>
      <c r="B78" s="5" t="n">
        <v>6000</v>
      </c>
      <c r="C78" s="5" t="n">
        <v>1006000</v>
      </c>
    </row>
    <row r="79" spans="1:4">
      <c r="A79" s="4" t="s">
        <v>421</v>
      </c>
    </row>
    <row r="80" spans="1:4">
      <c r="A80" s="3" t="s">
        <v>392</v>
      </c>
    </row>
    <row r="81" spans="1:4">
      <c r="A81" s="4" t="s">
        <v>399</v>
      </c>
      <c r="B81" s="7" t="n">
        <v>6000</v>
      </c>
      <c r="C81" s="7" t="n">
        <v>100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68</v>
      </c>
      <c r="D2" s="2" t="s">
        <v>28</v>
      </c>
    </row>
    <row r="3" spans="1:4">
      <c r="A3" s="3" t="s">
        <v>423</v>
      </c>
    </row>
    <row r="4" spans="1:4">
      <c r="A4" s="4" t="s">
        <v>424</v>
      </c>
      <c r="B4" s="7" t="n">
        <v>325357</v>
      </c>
      <c r="D4" s="7" t="n">
        <v>328677</v>
      </c>
    </row>
    <row r="5" spans="1:4">
      <c r="A5" s="4" t="s">
        <v>425</v>
      </c>
      <c r="B5" s="5" t="n">
        <v>-58357</v>
      </c>
      <c r="D5" s="5" t="n">
        <v>-56780</v>
      </c>
    </row>
    <row r="6" spans="1:4">
      <c r="A6" s="4" t="s">
        <v>426</v>
      </c>
      <c r="B6" s="5" t="n">
        <v>267000</v>
      </c>
      <c r="D6" s="5" t="n">
        <v>271897</v>
      </c>
    </row>
    <row r="7" spans="1:4">
      <c r="A7" s="3" t="s">
        <v>427</v>
      </c>
    </row>
    <row r="8" spans="1:4">
      <c r="A8" s="4" t="s">
        <v>428</v>
      </c>
      <c r="B8" s="5" t="n">
        <v>65</v>
      </c>
      <c r="D8" s="5" t="n">
        <v>39</v>
      </c>
    </row>
    <row r="9" spans="1:4">
      <c r="A9" s="4" t="s">
        <v>429</v>
      </c>
      <c r="B9" s="5" t="n">
        <v>65</v>
      </c>
      <c r="D9" s="5" t="n">
        <v>39</v>
      </c>
    </row>
    <row r="10" spans="1:4">
      <c r="A10" s="4" t="s">
        <v>430</v>
      </c>
      <c r="B10" s="5" t="n">
        <v>-232</v>
      </c>
      <c r="D10" s="5" t="n">
        <v>-275</v>
      </c>
    </row>
    <row r="11" spans="1:4">
      <c r="A11" s="4" t="s">
        <v>431</v>
      </c>
      <c r="B11" s="5" t="n">
        <v>-232</v>
      </c>
      <c r="D11" s="5" t="n">
        <v>-275</v>
      </c>
    </row>
    <row r="12" spans="1:4">
      <c r="A12" s="3" t="s">
        <v>432</v>
      </c>
    </row>
    <row r="13" spans="1:4">
      <c r="A13" s="4" t="s">
        <v>433</v>
      </c>
      <c r="B13" s="5" t="n">
        <v>325190</v>
      </c>
      <c r="D13" s="5" t="n">
        <v>328441</v>
      </c>
    </row>
    <row r="14" spans="1:4">
      <c r="A14" s="4" t="s">
        <v>434</v>
      </c>
      <c r="B14" s="5" t="n">
        <v>266833</v>
      </c>
      <c r="D14" s="5" t="n">
        <v>271661</v>
      </c>
    </row>
    <row r="15" spans="1:4">
      <c r="A15" s="4" t="s">
        <v>435</v>
      </c>
      <c r="B15" s="5" t="n">
        <v>900</v>
      </c>
      <c r="C15" s="7" t="n">
        <v>-100</v>
      </c>
    </row>
    <row r="16" spans="1:4">
      <c r="A16" s="4" t="s">
        <v>436</v>
      </c>
    </row>
    <row r="17" spans="1:4">
      <c r="A17" s="3" t="s">
        <v>423</v>
      </c>
    </row>
    <row r="18" spans="1:4">
      <c r="A18" s="4" t="s">
        <v>424</v>
      </c>
      <c r="B18" s="5" t="n">
        <v>54259</v>
      </c>
      <c r="D18" s="5" t="n">
        <v>54947</v>
      </c>
    </row>
    <row r="19" spans="1:4">
      <c r="A19" s="3" t="s">
        <v>432</v>
      </c>
    </row>
    <row r="20" spans="1:4">
      <c r="A20" s="4" t="s">
        <v>433</v>
      </c>
      <c r="B20" s="5" t="n">
        <v>54259</v>
      </c>
      <c r="D20" s="5" t="n">
        <v>54947</v>
      </c>
    </row>
    <row r="21" spans="1:4">
      <c r="A21" s="4" t="s">
        <v>437</v>
      </c>
    </row>
    <row r="22" spans="1:4">
      <c r="A22" s="3" t="s">
        <v>423</v>
      </c>
    </row>
    <row r="23" spans="1:4">
      <c r="A23" s="4" t="s">
        <v>424</v>
      </c>
      <c r="B23" s="5" t="n">
        <v>4098</v>
      </c>
      <c r="D23" s="5" t="n">
        <v>1833</v>
      </c>
    </row>
    <row r="24" spans="1:4">
      <c r="A24" s="3" t="s">
        <v>432</v>
      </c>
    </row>
    <row r="25" spans="1:4">
      <c r="A25" s="4" t="s">
        <v>433</v>
      </c>
      <c r="B25" s="5" t="n">
        <v>4098</v>
      </c>
      <c r="D25" s="5" t="n">
        <v>1833</v>
      </c>
    </row>
    <row r="26" spans="1:4">
      <c r="A26" s="4" t="s">
        <v>438</v>
      </c>
    </row>
    <row r="27" spans="1:4">
      <c r="A27" s="3" t="s">
        <v>423</v>
      </c>
    </row>
    <row r="28" spans="1:4">
      <c r="A28" s="4" t="s">
        <v>424</v>
      </c>
      <c r="B28" s="5" t="n">
        <v>79147</v>
      </c>
      <c r="D28" s="5" t="n">
        <v>78643</v>
      </c>
    </row>
    <row r="29" spans="1:4">
      <c r="A29" s="3" t="s">
        <v>427</v>
      </c>
    </row>
    <row r="30" spans="1:4">
      <c r="A30" s="4" t="s">
        <v>428</v>
      </c>
      <c r="B30" s="5" t="n">
        <v>0</v>
      </c>
      <c r="D30" s="5" t="n">
        <v>0</v>
      </c>
    </row>
    <row r="31" spans="1:4">
      <c r="A31" s="4" t="s">
        <v>430</v>
      </c>
      <c r="B31" s="5" t="n">
        <v>0</v>
      </c>
      <c r="D31" s="5" t="n">
        <v>0</v>
      </c>
    </row>
    <row r="32" spans="1:4">
      <c r="A32" s="3" t="s">
        <v>432</v>
      </c>
    </row>
    <row r="33" spans="1:4">
      <c r="A33" s="4" t="s">
        <v>433</v>
      </c>
      <c r="B33" s="5" t="n">
        <v>79147</v>
      </c>
      <c r="D33" s="5" t="n">
        <v>78643</v>
      </c>
    </row>
    <row r="34" spans="1:4">
      <c r="A34" s="4" t="s">
        <v>439</v>
      </c>
    </row>
    <row r="35" spans="1:4">
      <c r="A35" s="3" t="s">
        <v>423</v>
      </c>
    </row>
    <row r="36" spans="1:4">
      <c r="A36" s="4" t="s">
        <v>424</v>
      </c>
      <c r="B36" s="5" t="n">
        <v>44741</v>
      </c>
      <c r="D36" s="5" t="n">
        <v>56431</v>
      </c>
    </row>
    <row r="37" spans="1:4">
      <c r="A37" s="3" t="s">
        <v>427</v>
      </c>
    </row>
    <row r="38" spans="1:4">
      <c r="A38" s="4" t="s">
        <v>428</v>
      </c>
      <c r="B38" s="5" t="n">
        <v>1</v>
      </c>
      <c r="D38" s="5" t="n">
        <v>2</v>
      </c>
    </row>
    <row r="39" spans="1:4">
      <c r="A39" s="4" t="s">
        <v>430</v>
      </c>
      <c r="B39" s="5" t="n">
        <v>-106</v>
      </c>
      <c r="D39" s="5" t="n">
        <v>-86</v>
      </c>
    </row>
    <row r="40" spans="1:4">
      <c r="A40" s="3" t="s">
        <v>432</v>
      </c>
    </row>
    <row r="41" spans="1:4">
      <c r="A41" s="4" t="s">
        <v>433</v>
      </c>
      <c r="B41" s="5" t="n">
        <v>44636</v>
      </c>
      <c r="D41" s="5" t="n">
        <v>56347</v>
      </c>
    </row>
    <row r="42" spans="1:4">
      <c r="A42" s="4" t="s">
        <v>440</v>
      </c>
    </row>
    <row r="43" spans="1:4">
      <c r="A43" s="3" t="s">
        <v>423</v>
      </c>
    </row>
    <row r="44" spans="1:4">
      <c r="A44" s="4" t="s">
        <v>424</v>
      </c>
      <c r="B44" s="5" t="n">
        <v>30318</v>
      </c>
      <c r="D44" s="5" t="n">
        <v>29486</v>
      </c>
    </row>
    <row r="45" spans="1:4">
      <c r="A45" s="3" t="s">
        <v>427</v>
      </c>
    </row>
    <row r="46" spans="1:4">
      <c r="A46" s="4" t="s">
        <v>428</v>
      </c>
      <c r="B46" s="5" t="n">
        <v>7</v>
      </c>
      <c r="D46" s="5" t="n">
        <v>0</v>
      </c>
    </row>
    <row r="47" spans="1:4">
      <c r="A47" s="4" t="s">
        <v>430</v>
      </c>
      <c r="B47" s="5" t="n">
        <v>-9</v>
      </c>
      <c r="D47" s="5" t="n">
        <v>-3</v>
      </c>
    </row>
    <row r="48" spans="1:4">
      <c r="A48" s="3" t="s">
        <v>432</v>
      </c>
    </row>
    <row r="49" spans="1:4">
      <c r="A49" s="4" t="s">
        <v>433</v>
      </c>
      <c r="B49" s="5" t="n">
        <v>30316</v>
      </c>
      <c r="D49" s="5" t="n">
        <v>29483</v>
      </c>
    </row>
    <row r="50" spans="1:4">
      <c r="A50" s="4" t="s">
        <v>441</v>
      </c>
    </row>
    <row r="51" spans="1:4">
      <c r="A51" s="3" t="s">
        <v>423</v>
      </c>
    </row>
    <row r="52" spans="1:4">
      <c r="A52" s="4" t="s">
        <v>424</v>
      </c>
      <c r="B52" s="5" t="n">
        <v>89131</v>
      </c>
      <c r="D52" s="5" t="n">
        <v>94292</v>
      </c>
    </row>
    <row r="53" spans="1:4">
      <c r="A53" s="3" t="s">
        <v>427</v>
      </c>
    </row>
    <row r="54" spans="1:4">
      <c r="A54" s="4" t="s">
        <v>428</v>
      </c>
      <c r="B54" s="5" t="n">
        <v>51</v>
      </c>
      <c r="D54" s="5" t="n">
        <v>37</v>
      </c>
    </row>
    <row r="55" spans="1:4">
      <c r="A55" s="4" t="s">
        <v>430</v>
      </c>
      <c r="B55" s="5" t="n">
        <v>-100</v>
      </c>
      <c r="D55" s="5" t="n">
        <v>-167</v>
      </c>
    </row>
    <row r="56" spans="1:4">
      <c r="A56" s="3" t="s">
        <v>432</v>
      </c>
    </row>
    <row r="57" spans="1:4">
      <c r="A57" s="4" t="s">
        <v>433</v>
      </c>
      <c r="B57" s="5" t="n">
        <v>89082</v>
      </c>
      <c r="D57" s="5" t="n">
        <v>94162</v>
      </c>
    </row>
    <row r="58" spans="1:4">
      <c r="A58" s="4" t="s">
        <v>442</v>
      </c>
    </row>
    <row r="59" spans="1:4">
      <c r="A59" s="3" t="s">
        <v>423</v>
      </c>
    </row>
    <row r="60" spans="1:4">
      <c r="A60" s="4" t="s">
        <v>424</v>
      </c>
      <c r="B60" s="5" t="n">
        <v>8642</v>
      </c>
      <c r="D60" s="5" t="n">
        <v>7718</v>
      </c>
    </row>
    <row r="61" spans="1:4">
      <c r="A61" s="3" t="s">
        <v>427</v>
      </c>
    </row>
    <row r="62" spans="1:4">
      <c r="A62" s="4" t="s">
        <v>428</v>
      </c>
      <c r="B62" s="5" t="n">
        <v>1</v>
      </c>
      <c r="D62" s="5" t="n">
        <v>0</v>
      </c>
    </row>
    <row r="63" spans="1:4">
      <c r="A63" s="4" t="s">
        <v>430</v>
      </c>
      <c r="B63" s="5" t="n">
        <v>-8</v>
      </c>
      <c r="D63" s="5" t="n">
        <v>-12</v>
      </c>
    </row>
    <row r="64" spans="1:4">
      <c r="A64" s="3" t="s">
        <v>432</v>
      </c>
    </row>
    <row r="65" spans="1:4">
      <c r="A65" s="4" t="s">
        <v>433</v>
      </c>
      <c r="B65" s="5" t="n">
        <v>8635</v>
      </c>
      <c r="D65" s="5" t="n">
        <v>7706</v>
      </c>
    </row>
    <row r="66" spans="1:4">
      <c r="A66" s="4" t="s">
        <v>443</v>
      </c>
    </row>
    <row r="67" spans="1:4">
      <c r="A67" s="3" t="s">
        <v>423</v>
      </c>
    </row>
    <row r="68" spans="1:4">
      <c r="A68" s="4" t="s">
        <v>424</v>
      </c>
      <c r="B68" s="5" t="n">
        <v>15021</v>
      </c>
      <c r="D68" s="5" t="n">
        <v>5327</v>
      </c>
    </row>
    <row r="69" spans="1:4">
      <c r="A69" s="3" t="s">
        <v>427</v>
      </c>
    </row>
    <row r="70" spans="1:4">
      <c r="A70" s="4" t="s">
        <v>428</v>
      </c>
      <c r="B70" s="5" t="n">
        <v>5</v>
      </c>
      <c r="D70" s="5" t="n">
        <v>0</v>
      </c>
    </row>
    <row r="71" spans="1:4">
      <c r="A71" s="4" t="s">
        <v>430</v>
      </c>
      <c r="B71" s="5" t="n">
        <v>-9</v>
      </c>
      <c r="D71" s="5" t="n">
        <v>-7</v>
      </c>
    </row>
    <row r="72" spans="1:4">
      <c r="A72" s="3" t="s">
        <v>432</v>
      </c>
    </row>
    <row r="73" spans="1:4">
      <c r="A73" s="4" t="s">
        <v>433</v>
      </c>
      <c r="B73" s="5" t="n">
        <v>15017</v>
      </c>
      <c r="D73" s="5" t="n">
        <v>5320</v>
      </c>
    </row>
    <row r="74" spans="1:4">
      <c r="A74" s="4" t="s">
        <v>444</v>
      </c>
    </row>
    <row r="75" spans="1:4">
      <c r="A75" s="3" t="s">
        <v>423</v>
      </c>
    </row>
    <row r="76" spans="1:4">
      <c r="A76" s="4" t="s">
        <v>425</v>
      </c>
      <c r="B76" s="5" t="n">
        <v>-58357</v>
      </c>
      <c r="D76" s="5" t="n">
        <v>-56780</v>
      </c>
    </row>
    <row r="77" spans="1:4">
      <c r="A77" s="3" t="s">
        <v>427</v>
      </c>
    </row>
    <row r="78" spans="1:4">
      <c r="A78" s="4" t="s">
        <v>428</v>
      </c>
      <c r="B78" s="5" t="n">
        <v>0</v>
      </c>
      <c r="D78" s="5" t="n">
        <v>0</v>
      </c>
    </row>
    <row r="79" spans="1:4">
      <c r="A79" s="4" t="s">
        <v>430</v>
      </c>
      <c r="B79" s="7" t="n">
        <v>0</v>
      </c>
      <c r="D7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5</v>
      </c>
      <c r="B1" s="2" t="s">
        <v>2</v>
      </c>
      <c r="C1" s="2" t="s">
        <v>28</v>
      </c>
    </row>
    <row r="2" spans="1:3">
      <c r="A2" s="3" t="s">
        <v>423</v>
      </c>
    </row>
    <row r="3" spans="1:3">
      <c r="A3" s="4" t="s">
        <v>446</v>
      </c>
      <c r="B3" s="7" t="n">
        <v>155609</v>
      </c>
      <c r="C3" s="7" t="n">
        <v>157270</v>
      </c>
    </row>
    <row r="4" spans="1:3">
      <c r="A4" s="4" t="s">
        <v>447</v>
      </c>
      <c r="B4" s="5" t="n">
        <v>111391</v>
      </c>
      <c r="C4" s="5" t="n">
        <v>114627</v>
      </c>
    </row>
    <row r="5" spans="1:3">
      <c r="A5" s="4" t="s">
        <v>426</v>
      </c>
      <c r="B5" s="5" t="n">
        <v>267000</v>
      </c>
      <c r="C5" s="5" t="n">
        <v>271897</v>
      </c>
    </row>
    <row r="6" spans="1:3">
      <c r="A6" s="3" t="s">
        <v>432</v>
      </c>
    </row>
    <row r="7" spans="1:3">
      <c r="A7" s="4" t="s">
        <v>446</v>
      </c>
      <c r="B7" s="5" t="n">
        <v>155499</v>
      </c>
      <c r="C7" s="5" t="n">
        <v>157163</v>
      </c>
    </row>
    <row r="8" spans="1:3">
      <c r="A8" s="4" t="s">
        <v>447</v>
      </c>
      <c r="B8" s="5" t="n">
        <v>111334</v>
      </c>
      <c r="C8" s="5" t="n">
        <v>114498</v>
      </c>
    </row>
    <row r="9" spans="1:3">
      <c r="A9" s="4" t="s">
        <v>448</v>
      </c>
      <c r="B9" s="5" t="n">
        <v>266833</v>
      </c>
      <c r="C9" s="5" t="n">
        <v>271661</v>
      </c>
    </row>
    <row r="10" spans="1:3">
      <c r="A10" s="4" t="s">
        <v>449</v>
      </c>
      <c r="B10" s="7" t="n">
        <v>19700</v>
      </c>
      <c r="C10" s="7" t="n">
        <v>1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50</v>
      </c>
      <c r="B1" s="2" t="s">
        <v>1</v>
      </c>
    </row>
    <row r="2" spans="1:2">
      <c r="B2" s="2" t="s">
        <v>451</v>
      </c>
    </row>
    <row r="3" spans="1:2">
      <c r="A3" s="3" t="s">
        <v>452</v>
      </c>
    </row>
    <row r="4" spans="1:2">
      <c r="A4" s="4" t="s">
        <v>39</v>
      </c>
      <c r="B4" s="7" t="n">
        <v>471228</v>
      </c>
    </row>
    <row r="5" spans="1:2">
      <c r="A5" s="4" t="s">
        <v>453</v>
      </c>
      <c r="B5" s="5" t="n">
        <v>0</v>
      </c>
    </row>
    <row r="6" spans="1:2">
      <c r="A6" s="4" t="s">
        <v>454</v>
      </c>
      <c r="B6" s="5" t="n">
        <v>0</v>
      </c>
    </row>
    <row r="7" spans="1:2">
      <c r="A7" s="4" t="s">
        <v>39</v>
      </c>
      <c r="B7" s="7" t="n">
        <v>4712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68</v>
      </c>
      <c r="D2" s="2" t="s">
        <v>28</v>
      </c>
    </row>
    <row r="3" spans="1:4">
      <c r="A3" s="3" t="s">
        <v>456</v>
      </c>
    </row>
    <row r="4" spans="1:4">
      <c r="A4" s="4" t="s">
        <v>457</v>
      </c>
      <c r="B4" s="7" t="n">
        <v>383835</v>
      </c>
      <c r="D4" s="7" t="n">
        <v>390802</v>
      </c>
    </row>
    <row r="5" spans="1:4">
      <c r="A5" s="4" t="s">
        <v>458</v>
      </c>
      <c r="B5" s="5" t="n">
        <v>-116460</v>
      </c>
      <c r="D5" s="5" t="n">
        <v>-112771</v>
      </c>
    </row>
    <row r="6" spans="1:4">
      <c r="A6" s="4" t="s">
        <v>459</v>
      </c>
      <c r="B6" s="5" t="n">
        <v>267375</v>
      </c>
      <c r="D6" s="5" t="n">
        <v>278031</v>
      </c>
    </row>
    <row r="7" spans="1:4">
      <c r="A7" s="4" t="s">
        <v>460</v>
      </c>
      <c r="B7" s="5" t="n">
        <v>15000</v>
      </c>
      <c r="C7" s="7" t="n">
        <v>11700</v>
      </c>
    </row>
    <row r="8" spans="1:4">
      <c r="A8" s="4" t="s">
        <v>461</v>
      </c>
    </row>
    <row r="9" spans="1:4">
      <c r="A9" s="3" t="s">
        <v>456</v>
      </c>
    </row>
    <row r="10" spans="1:4">
      <c r="A10" s="4" t="s">
        <v>457</v>
      </c>
      <c r="B10" s="5" t="n">
        <v>28916</v>
      </c>
      <c r="D10" s="5" t="n">
        <v>24583</v>
      </c>
    </row>
    <row r="11" spans="1:4">
      <c r="A11" s="4" t="s">
        <v>458</v>
      </c>
      <c r="B11" s="5" t="n">
        <v>-8732</v>
      </c>
      <c r="D11" s="5" t="n">
        <v>-6559</v>
      </c>
    </row>
    <row r="12" spans="1:4">
      <c r="A12" s="4" t="s">
        <v>459</v>
      </c>
      <c r="B12" s="5" t="n">
        <v>20184</v>
      </c>
      <c r="D12" s="5" t="n">
        <v>18024</v>
      </c>
    </row>
    <row r="13" spans="1:4">
      <c r="A13" s="4" t="s">
        <v>462</v>
      </c>
    </row>
    <row r="14" spans="1:4">
      <c r="A14" s="3" t="s">
        <v>456</v>
      </c>
    </row>
    <row r="15" spans="1:4">
      <c r="A15" s="4" t="s">
        <v>457</v>
      </c>
      <c r="B15" s="5" t="n">
        <v>250043</v>
      </c>
      <c r="D15" s="5" t="n">
        <v>250043</v>
      </c>
    </row>
    <row r="16" spans="1:4">
      <c r="A16" s="4" t="s">
        <v>458</v>
      </c>
      <c r="B16" s="5" t="n">
        <v>-86178</v>
      </c>
      <c r="D16" s="5" t="n">
        <v>-75591</v>
      </c>
    </row>
    <row r="17" spans="1:4">
      <c r="A17" s="4" t="s">
        <v>459</v>
      </c>
      <c r="B17" s="5" t="n">
        <v>163865</v>
      </c>
      <c r="D17" s="5" t="n">
        <v>174452</v>
      </c>
    </row>
    <row r="18" spans="1:4">
      <c r="A18" s="4" t="s">
        <v>377</v>
      </c>
    </row>
    <row r="19" spans="1:4">
      <c r="A19" s="3" t="s">
        <v>456</v>
      </c>
    </row>
    <row r="20" spans="1:4">
      <c r="A20" s="4" t="s">
        <v>457</v>
      </c>
      <c r="B20" s="5" t="n">
        <v>69776</v>
      </c>
      <c r="D20" s="5" t="n">
        <v>69776</v>
      </c>
    </row>
    <row r="21" spans="1:4">
      <c r="A21" s="4" t="s">
        <v>458</v>
      </c>
      <c r="B21" s="5" t="n">
        <v>-19494</v>
      </c>
      <c r="D21" s="5" t="n">
        <v>-17731</v>
      </c>
    </row>
    <row r="22" spans="1:4">
      <c r="A22" s="4" t="s">
        <v>459</v>
      </c>
      <c r="B22" s="5" t="n">
        <v>50282</v>
      </c>
      <c r="D22" s="5" t="n">
        <v>52045</v>
      </c>
    </row>
    <row r="23" spans="1:4">
      <c r="A23" s="4" t="s">
        <v>379</v>
      </c>
    </row>
    <row r="24" spans="1:4">
      <c r="A24" s="3" t="s">
        <v>456</v>
      </c>
    </row>
    <row r="25" spans="1:4">
      <c r="A25" s="4" t="s">
        <v>457</v>
      </c>
      <c r="D25" s="5" t="n">
        <v>11300</v>
      </c>
    </row>
    <row r="26" spans="1:4">
      <c r="A26" s="4" t="s">
        <v>458</v>
      </c>
      <c r="D26" s="5" t="n">
        <v>-11300</v>
      </c>
    </row>
    <row r="27" spans="1:4">
      <c r="A27" s="4" t="s">
        <v>459</v>
      </c>
      <c r="D27" s="5" t="n">
        <v>0</v>
      </c>
    </row>
    <row r="28" spans="1:4">
      <c r="A28" s="4" t="s">
        <v>371</v>
      </c>
    </row>
    <row r="29" spans="1:4">
      <c r="A29" s="3" t="s">
        <v>456</v>
      </c>
    </row>
    <row r="30" spans="1:4">
      <c r="A30" s="4" t="s">
        <v>457</v>
      </c>
      <c r="B30" s="5" t="n">
        <v>5600</v>
      </c>
      <c r="D30" s="5" t="n">
        <v>5600</v>
      </c>
    </row>
    <row r="31" spans="1:4">
      <c r="A31" s="4" t="s">
        <v>458</v>
      </c>
      <c r="B31" s="5" t="n">
        <v>-2056</v>
      </c>
      <c r="D31" s="5" t="n">
        <v>-1590</v>
      </c>
    </row>
    <row r="32" spans="1:4">
      <c r="A32" s="4" t="s">
        <v>459</v>
      </c>
      <c r="B32" s="5" t="n">
        <v>3544</v>
      </c>
      <c r="D32" s="5" t="n">
        <v>4010</v>
      </c>
    </row>
    <row r="33" spans="1:4">
      <c r="A33" s="4" t="s">
        <v>463</v>
      </c>
    </row>
    <row r="34" spans="1:4">
      <c r="A34" s="3" t="s">
        <v>456</v>
      </c>
    </row>
    <row r="35" spans="1:4">
      <c r="A35" s="4" t="s">
        <v>457</v>
      </c>
      <c r="B35" s="5" t="n">
        <v>354335</v>
      </c>
      <c r="D35" s="5" t="n">
        <v>361302</v>
      </c>
    </row>
    <row r="36" spans="1:4">
      <c r="A36" s="4" t="s">
        <v>458</v>
      </c>
      <c r="B36" s="5" t="n">
        <v>-116460</v>
      </c>
      <c r="D36" s="5" t="n">
        <v>-112771</v>
      </c>
    </row>
    <row r="37" spans="1:4">
      <c r="A37" s="4" t="s">
        <v>459</v>
      </c>
      <c r="B37" s="5" t="n">
        <v>237875</v>
      </c>
      <c r="D37" s="5" t="n">
        <v>248531</v>
      </c>
    </row>
    <row r="38" spans="1:4">
      <c r="A38" s="4" t="s">
        <v>384</v>
      </c>
    </row>
    <row r="39" spans="1:4">
      <c r="A39" s="3" t="s">
        <v>456</v>
      </c>
    </row>
    <row r="40" spans="1:4">
      <c r="A40" s="4" t="s">
        <v>457</v>
      </c>
      <c r="B40" s="5" t="n">
        <v>29500</v>
      </c>
      <c r="D40" s="5" t="n">
        <v>29500</v>
      </c>
    </row>
    <row r="41" spans="1:4">
      <c r="A41" s="4" t="s">
        <v>458</v>
      </c>
      <c r="B41" s="5" t="n">
        <v>0</v>
      </c>
      <c r="D41" s="5" t="n">
        <v>0</v>
      </c>
    </row>
    <row r="42" spans="1:4">
      <c r="A42" s="4" t="s">
        <v>459</v>
      </c>
      <c r="B42" s="7" t="n">
        <v>29500</v>
      </c>
      <c r="D42" s="7" t="n">
        <v>29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1</v>
      </c>
    </row>
    <row r="2" spans="1:2">
      <c r="A2" s="3" t="s">
        <v>465</v>
      </c>
    </row>
    <row r="3" spans="1:2">
      <c r="A3" s="4" t="s">
        <v>466</v>
      </c>
      <c r="B3" s="7" t="n">
        <v>45466</v>
      </c>
    </row>
    <row r="4" spans="1:2">
      <c r="A4" s="5" t="n">
        <v>2018</v>
      </c>
      <c r="B4" s="5" t="n">
        <v>54826</v>
      </c>
    </row>
    <row r="5" spans="1:2">
      <c r="A5" s="5" t="n">
        <v>2019</v>
      </c>
      <c r="B5" s="5" t="n">
        <v>47194</v>
      </c>
    </row>
    <row r="6" spans="1:2">
      <c r="A6" s="5" t="n">
        <v>2020</v>
      </c>
      <c r="B6" s="5" t="n">
        <v>36145</v>
      </c>
    </row>
    <row r="7" spans="1:2">
      <c r="A7" s="5" t="n">
        <v>2021</v>
      </c>
      <c r="B7" s="5" t="n">
        <v>30618</v>
      </c>
    </row>
    <row r="8" spans="1:2">
      <c r="A8" s="4" t="s">
        <v>467</v>
      </c>
      <c r="B8" s="5" t="n">
        <v>23626</v>
      </c>
    </row>
    <row r="9" spans="1:2">
      <c r="A9" s="4" t="s">
        <v>468</v>
      </c>
      <c r="B9" s="7" t="n">
        <v>237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4</v>
      </c>
      <c r="B4" s="7" t="n">
        <v>-12244</v>
      </c>
      <c r="C4" s="7" t="n">
        <v>-7168</v>
      </c>
    </row>
    <row r="5" spans="1:3">
      <c r="A5" s="3" t="s">
        <v>92</v>
      </c>
    </row>
    <row r="6" spans="1:3">
      <c r="A6" s="4" t="s">
        <v>93</v>
      </c>
      <c r="B6" s="5" t="n">
        <v>69</v>
      </c>
      <c r="C6" s="5" t="n">
        <v>600</v>
      </c>
    </row>
    <row r="7" spans="1:3">
      <c r="A7" s="4" t="s">
        <v>94</v>
      </c>
      <c r="B7" s="5" t="n">
        <v>4244</v>
      </c>
      <c r="C7" s="5" t="n">
        <v>3492</v>
      </c>
    </row>
    <row r="8" spans="1:3">
      <c r="A8" s="4" t="s">
        <v>95</v>
      </c>
      <c r="B8" s="5" t="n">
        <v>4313</v>
      </c>
      <c r="C8" s="5" t="n">
        <v>4092</v>
      </c>
    </row>
    <row r="9" spans="1:3">
      <c r="A9" s="4" t="s">
        <v>96</v>
      </c>
      <c r="B9" s="7" t="n">
        <v>-7931</v>
      </c>
      <c r="C9" s="7" t="n">
        <v>-3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68</v>
      </c>
      <c r="D2" s="2" t="s">
        <v>28</v>
      </c>
    </row>
    <row r="3" spans="1:4">
      <c r="A3" s="3" t="s">
        <v>470</v>
      </c>
    </row>
    <row r="4" spans="1:4">
      <c r="A4" s="4" t="s">
        <v>471</v>
      </c>
      <c r="B4" s="7" t="n">
        <v>1440</v>
      </c>
      <c r="C4" s="7" t="n">
        <v>-422</v>
      </c>
    </row>
    <row r="5" spans="1:4">
      <c r="A5" s="4" t="s">
        <v>472</v>
      </c>
    </row>
    <row r="6" spans="1:4">
      <c r="A6" s="3" t="s">
        <v>473</v>
      </c>
    </row>
    <row r="7" spans="1:4">
      <c r="A7" s="4" t="s">
        <v>474</v>
      </c>
      <c r="B7" s="5" t="n">
        <v>86729</v>
      </c>
      <c r="D7" s="7" t="n">
        <v>105730</v>
      </c>
    </row>
    <row r="8" spans="1:4">
      <c r="A8" s="3" t="s">
        <v>470</v>
      </c>
    </row>
    <row r="9" spans="1:4">
      <c r="A9" s="4" t="s">
        <v>475</v>
      </c>
      <c r="B9" s="5" t="n">
        <v>-692</v>
      </c>
    </row>
    <row r="10" spans="1:4">
      <c r="A10" s="4" t="s">
        <v>476</v>
      </c>
      <c r="B10" s="5" t="n">
        <v>3552</v>
      </c>
    </row>
    <row r="11" spans="1:4">
      <c r="A11" s="4" t="s">
        <v>477</v>
      </c>
    </row>
    <row r="12" spans="1:4">
      <c r="A12" s="3" t="s">
        <v>473</v>
      </c>
    </row>
    <row r="13" spans="1:4">
      <c r="A13" s="4" t="s">
        <v>474</v>
      </c>
      <c r="B13" s="5" t="n">
        <v>44879</v>
      </c>
      <c r="D13" s="5" t="n">
        <v>34330</v>
      </c>
    </row>
    <row r="14" spans="1:4">
      <c r="A14" s="4" t="s">
        <v>478</v>
      </c>
    </row>
    <row r="15" spans="1:4">
      <c r="A15" s="3" t="s">
        <v>479</v>
      </c>
    </row>
    <row r="16" spans="1:4">
      <c r="A16" s="4" t="s">
        <v>480</v>
      </c>
      <c r="B16" s="5" t="n">
        <v>3398</v>
      </c>
      <c r="D16" s="5" t="n">
        <v>257</v>
      </c>
    </row>
    <row r="17" spans="1:4">
      <c r="A17" s="4" t="s">
        <v>481</v>
      </c>
    </row>
    <row r="18" spans="1:4">
      <c r="A18" s="3" t="s">
        <v>479</v>
      </c>
    </row>
    <row r="19" spans="1:4">
      <c r="A19" s="4" t="s">
        <v>480</v>
      </c>
      <c r="B19" s="5" t="n">
        <v>3398</v>
      </c>
      <c r="D19" s="5" t="n">
        <v>257</v>
      </c>
    </row>
    <row r="20" spans="1:4">
      <c r="A20" s="4" t="s">
        <v>482</v>
      </c>
    </row>
    <row r="21" spans="1:4">
      <c r="A21" s="3" t="s">
        <v>479</v>
      </c>
    </row>
    <row r="22" spans="1:4">
      <c r="A22" s="4" t="s">
        <v>480</v>
      </c>
      <c r="B22" s="5" t="n">
        <v>0</v>
      </c>
      <c r="D22" s="5" t="n">
        <v>0</v>
      </c>
    </row>
    <row r="23" spans="1:4">
      <c r="A23" s="4" t="s">
        <v>483</v>
      </c>
    </row>
    <row r="24" spans="1:4">
      <c r="A24" s="3" t="s">
        <v>479</v>
      </c>
    </row>
    <row r="25" spans="1:4">
      <c r="A25" s="4" t="s">
        <v>484</v>
      </c>
      <c r="B25" s="5" t="n">
        <v>6</v>
      </c>
      <c r="D25" s="5" t="n">
        <v>1006</v>
      </c>
    </row>
    <row r="26" spans="1:4">
      <c r="A26" s="4" t="s">
        <v>485</v>
      </c>
    </row>
    <row r="27" spans="1:4">
      <c r="A27" s="3" t="s">
        <v>479</v>
      </c>
    </row>
    <row r="28" spans="1:4">
      <c r="A28" s="4" t="s">
        <v>484</v>
      </c>
      <c r="B28" s="5" t="n">
        <v>3</v>
      </c>
      <c r="D28" s="5" t="n">
        <v>999</v>
      </c>
    </row>
    <row r="29" spans="1:4">
      <c r="A29" s="4" t="s">
        <v>486</v>
      </c>
    </row>
    <row r="30" spans="1:4">
      <c r="A30" s="3" t="s">
        <v>479</v>
      </c>
    </row>
    <row r="31" spans="1:4">
      <c r="A31" s="4" t="s">
        <v>484</v>
      </c>
      <c r="B31" s="5" t="n">
        <v>3</v>
      </c>
      <c r="D31" s="7" t="n">
        <v>7</v>
      </c>
    </row>
    <row r="32" spans="1:4">
      <c r="A32" s="4" t="s">
        <v>487</v>
      </c>
    </row>
    <row r="33" spans="1:4">
      <c r="A33" s="3" t="s">
        <v>488</v>
      </c>
    </row>
    <row r="34" spans="1:4">
      <c r="A34" s="4" t="s">
        <v>489</v>
      </c>
      <c r="B34" s="5" t="n">
        <v>1436</v>
      </c>
      <c r="C34" s="5" t="n">
        <v>138</v>
      </c>
    </row>
    <row r="35" spans="1:4">
      <c r="A35" s="4" t="s">
        <v>490</v>
      </c>
    </row>
    <row r="36" spans="1:4">
      <c r="A36" s="3" t="s">
        <v>488</v>
      </c>
    </row>
    <row r="37" spans="1:4">
      <c r="A37" s="4" t="s">
        <v>489</v>
      </c>
      <c r="B37" s="5" t="n">
        <v>0</v>
      </c>
      <c r="C37" s="5" t="n">
        <v>0</v>
      </c>
    </row>
    <row r="38" spans="1:4">
      <c r="A38" s="4" t="s">
        <v>491</v>
      </c>
    </row>
    <row r="39" spans="1:4">
      <c r="A39" s="3" t="s">
        <v>488</v>
      </c>
    </row>
    <row r="40" spans="1:4">
      <c r="A40" s="4" t="s">
        <v>489</v>
      </c>
      <c r="B40" s="5" t="n">
        <v>0</v>
      </c>
      <c r="C40" s="5" t="n">
        <v>0</v>
      </c>
    </row>
    <row r="41" spans="1:4">
      <c r="A41" s="4" t="s">
        <v>492</v>
      </c>
    </row>
    <row r="42" spans="1:4">
      <c r="A42" s="3" t="s">
        <v>488</v>
      </c>
    </row>
    <row r="43" spans="1:4">
      <c r="A43" s="4" t="s">
        <v>489</v>
      </c>
      <c r="B43" s="5" t="n">
        <v>2066</v>
      </c>
      <c r="C43" s="5" t="n">
        <v>272</v>
      </c>
    </row>
    <row r="44" spans="1:4">
      <c r="A44" s="4" t="s">
        <v>493</v>
      </c>
    </row>
    <row r="45" spans="1:4">
      <c r="A45" s="3" t="s">
        <v>470</v>
      </c>
    </row>
    <row r="46" spans="1:4">
      <c r="A46" s="4" t="s">
        <v>494</v>
      </c>
      <c r="B46" s="5" t="n">
        <v>5680</v>
      </c>
      <c r="C46" s="5" t="n">
        <v>3630</v>
      </c>
    </row>
    <row r="47" spans="1:4">
      <c r="A47" s="4" t="s">
        <v>471</v>
      </c>
      <c r="B47" s="5" t="n">
        <v>-1436</v>
      </c>
      <c r="C47" s="7" t="n">
        <v>-138</v>
      </c>
    </row>
    <row r="48" spans="1:4">
      <c r="A48" s="4" t="s">
        <v>495</v>
      </c>
    </row>
    <row r="49" spans="1:4">
      <c r="A49" s="3" t="s">
        <v>470</v>
      </c>
    </row>
    <row r="50" spans="1:4">
      <c r="A50" s="4" t="s">
        <v>494</v>
      </c>
      <c r="B50" s="5" t="n">
        <v>5680</v>
      </c>
    </row>
    <row r="51" spans="1:4">
      <c r="A51" s="4" t="s">
        <v>471</v>
      </c>
      <c r="B51" s="7" t="n">
        <v>-14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6</v>
      </c>
      <c r="B1" s="2" t="s">
        <v>1</v>
      </c>
    </row>
    <row r="2" spans="1:3">
      <c r="B2" s="2" t="s">
        <v>2</v>
      </c>
      <c r="C2" s="2" t="s">
        <v>28</v>
      </c>
    </row>
    <row r="3" spans="1:3">
      <c r="A3" s="3" t="s">
        <v>497</v>
      </c>
    </row>
    <row r="4" spans="1:3">
      <c r="A4" s="4" t="s">
        <v>498</v>
      </c>
      <c r="B4" s="7" t="n">
        <v>17050</v>
      </c>
    </row>
    <row r="5" spans="1:3">
      <c r="A5" s="5" t="n">
        <v>2018</v>
      </c>
      <c r="B5" s="5" t="n">
        <v>18569</v>
      </c>
    </row>
    <row r="6" spans="1:3">
      <c r="A6" s="5" t="n">
        <v>2019</v>
      </c>
      <c r="B6" s="5" t="n">
        <v>13553</v>
      </c>
    </row>
    <row r="7" spans="1:3">
      <c r="A7" s="5" t="n">
        <v>2020</v>
      </c>
      <c r="B7" s="5" t="n">
        <v>11466</v>
      </c>
    </row>
    <row r="8" spans="1:3">
      <c r="A8" s="5" t="n">
        <v>2021</v>
      </c>
      <c r="B8" s="5" t="n">
        <v>8093</v>
      </c>
    </row>
    <row r="9" spans="1:3">
      <c r="A9" s="4" t="s">
        <v>467</v>
      </c>
      <c r="B9" s="5" t="n">
        <v>10388</v>
      </c>
    </row>
    <row r="10" spans="1:3">
      <c r="A10" s="4" t="s">
        <v>499</v>
      </c>
      <c r="B10" s="5" t="n">
        <v>79119</v>
      </c>
    </row>
    <row r="11" spans="1:3">
      <c r="A11" s="3" t="s">
        <v>500</v>
      </c>
    </row>
    <row r="12" spans="1:3">
      <c r="A12" s="4" t="s">
        <v>498</v>
      </c>
      <c r="B12" s="5" t="n">
        <v>116229</v>
      </c>
    </row>
    <row r="13" spans="1:3">
      <c r="A13" s="5" t="n">
        <v>2018</v>
      </c>
      <c r="B13" s="5" t="n">
        <v>3400</v>
      </c>
    </row>
    <row r="14" spans="1:3">
      <c r="A14" s="5" t="n">
        <v>2019</v>
      </c>
      <c r="B14" s="5" t="n">
        <v>610</v>
      </c>
    </row>
    <row r="15" spans="1:3">
      <c r="A15" s="5" t="n">
        <v>2020</v>
      </c>
      <c r="B15" s="5" t="n">
        <v>154</v>
      </c>
    </row>
    <row r="16" spans="1:3">
      <c r="A16" s="5" t="n">
        <v>2021</v>
      </c>
      <c r="B16" s="5" t="n">
        <v>51</v>
      </c>
    </row>
    <row r="17" spans="1:3">
      <c r="A17" s="4" t="s">
        <v>467</v>
      </c>
      <c r="B17" s="5" t="n">
        <v>0</v>
      </c>
    </row>
    <row r="18" spans="1:3">
      <c r="A18" s="4" t="s">
        <v>501</v>
      </c>
      <c r="B18" s="5" t="n">
        <v>120444</v>
      </c>
    </row>
    <row r="19" spans="1:3">
      <c r="A19" s="3" t="s">
        <v>502</v>
      </c>
    </row>
    <row r="20" spans="1:3">
      <c r="A20" s="4" t="s">
        <v>499</v>
      </c>
      <c r="B20" s="7" t="n">
        <v>79119</v>
      </c>
    </row>
    <row r="21" spans="1:3">
      <c r="A21" s="4" t="s">
        <v>503</v>
      </c>
      <c r="B21" s="4" t="s">
        <v>504</v>
      </c>
    </row>
    <row r="22" spans="1:3">
      <c r="A22" s="4" t="s">
        <v>505</v>
      </c>
      <c r="B22" s="7" t="n">
        <v>35800</v>
      </c>
    </row>
    <row r="23" spans="1:3">
      <c r="A23" s="4" t="s">
        <v>506</v>
      </c>
      <c r="B23" s="5" t="n">
        <v>42000</v>
      </c>
      <c r="C23" s="7" t="n">
        <v>41500</v>
      </c>
    </row>
    <row r="24" spans="1:3">
      <c r="A24" s="4" t="s">
        <v>507</v>
      </c>
      <c r="B24" s="5" t="n">
        <v>25100</v>
      </c>
    </row>
    <row r="25" spans="1:3">
      <c r="A25" s="4" t="s">
        <v>508</v>
      </c>
    </row>
    <row r="26" spans="1:3">
      <c r="A26" s="3" t="s">
        <v>497</v>
      </c>
    </row>
    <row r="27" spans="1:3">
      <c r="A27" s="4" t="s">
        <v>499</v>
      </c>
      <c r="B27" s="7" t="n">
        <v>2900</v>
      </c>
    </row>
    <row r="28" spans="1:3">
      <c r="A28" s="3" t="s">
        <v>502</v>
      </c>
    </row>
    <row r="29" spans="1:3">
      <c r="A29" s="4" t="s">
        <v>509</v>
      </c>
      <c r="B29" s="4" t="s">
        <v>510</v>
      </c>
    </row>
    <row r="30" spans="1:3">
      <c r="A30" s="4" t="s">
        <v>511</v>
      </c>
      <c r="B30" s="7" t="n">
        <v>29300</v>
      </c>
    </row>
    <row r="31" spans="1:3">
      <c r="A31" s="4" t="s">
        <v>499</v>
      </c>
      <c r="B31" s="5" t="n">
        <v>2900</v>
      </c>
    </row>
    <row r="32" spans="1:3">
      <c r="A32" s="4" t="s">
        <v>512</v>
      </c>
    </row>
    <row r="33" spans="1:3">
      <c r="A33" s="3" t="s">
        <v>497</v>
      </c>
    </row>
    <row r="34" spans="1:3">
      <c r="A34" s="4" t="s">
        <v>499</v>
      </c>
      <c r="B34" s="5" t="n">
        <v>53900</v>
      </c>
    </row>
    <row r="35" spans="1:3">
      <c r="A35" s="3" t="s">
        <v>502</v>
      </c>
    </row>
    <row r="36" spans="1:3">
      <c r="A36" s="4" t="s">
        <v>499</v>
      </c>
      <c r="B36" s="5" t="n">
        <v>53900</v>
      </c>
    </row>
    <row r="37" spans="1:3">
      <c r="A37" s="4" t="s">
        <v>513</v>
      </c>
      <c r="B37" s="7" t="n">
        <v>5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514</v>
      </c>
      <c r="B1" s="2" t="s">
        <v>327</v>
      </c>
      <c r="C1" s="2" t="s">
        <v>2</v>
      </c>
      <c r="D1" s="2" t="s">
        <v>28</v>
      </c>
    </row>
    <row r="2" spans="1:4">
      <c r="A2" s="3" t="s">
        <v>515</v>
      </c>
    </row>
    <row r="3" spans="1:4">
      <c r="A3" s="4" t="s">
        <v>516</v>
      </c>
      <c r="B3" s="4" t="s">
        <v>517</v>
      </c>
    </row>
    <row r="4" spans="1:4">
      <c r="A4" s="4" t="s">
        <v>341</v>
      </c>
      <c r="B4" s="7" t="n">
        <v>22200</v>
      </c>
    </row>
    <row r="5" spans="1:4">
      <c r="A5" s="4" t="s">
        <v>342</v>
      </c>
      <c r="B5" s="4" t="s">
        <v>343</v>
      </c>
    </row>
    <row r="6" spans="1:4">
      <c r="A6" s="4" t="s">
        <v>518</v>
      </c>
      <c r="C6" s="4" t="s">
        <v>519</v>
      </c>
    </row>
    <row r="7" spans="1:4">
      <c r="A7" s="4" t="s">
        <v>520</v>
      </c>
    </row>
    <row r="8" spans="1:4">
      <c r="A8" s="3" t="s">
        <v>515</v>
      </c>
    </row>
    <row r="9" spans="1:4">
      <c r="A9" s="4" t="s">
        <v>521</v>
      </c>
      <c r="B9" s="5" t="n">
        <v>1</v>
      </c>
    </row>
    <row r="10" spans="1:4">
      <c r="A10" s="4" t="s">
        <v>522</v>
      </c>
    </row>
    <row r="11" spans="1:4">
      <c r="A11" s="3" t="s">
        <v>515</v>
      </c>
    </row>
    <row r="12" spans="1:4">
      <c r="A12" s="4" t="s">
        <v>521</v>
      </c>
      <c r="C12" s="5" t="n">
        <v>3092935</v>
      </c>
      <c r="D12" s="5" t="n">
        <v>3324519</v>
      </c>
    </row>
    <row r="13" spans="1:4">
      <c r="A13" s="4" t="s">
        <v>348</v>
      </c>
    </row>
    <row r="14" spans="1:4">
      <c r="A14" s="3" t="s">
        <v>515</v>
      </c>
    </row>
    <row r="15" spans="1:4">
      <c r="A15" s="4" t="s">
        <v>358</v>
      </c>
      <c r="B15" s="7" t="n">
        <v>972</v>
      </c>
    </row>
    <row r="16" spans="1:4">
      <c r="A16" s="4" t="s">
        <v>354</v>
      </c>
    </row>
    <row r="17" spans="1:4">
      <c r="A17" s="3" t="s">
        <v>515</v>
      </c>
    </row>
    <row r="18" spans="1:4">
      <c r="A18" s="4" t="s">
        <v>355</v>
      </c>
      <c r="B18" s="5" t="n">
        <v>499894</v>
      </c>
    </row>
    <row r="19" spans="1:4">
      <c r="A19" s="4" t="s">
        <v>351</v>
      </c>
    </row>
    <row r="20" spans="1:4">
      <c r="A20" s="3" t="s">
        <v>515</v>
      </c>
    </row>
    <row r="21" spans="1:4">
      <c r="A21" s="4" t="s">
        <v>353</v>
      </c>
      <c r="B21" s="5" t="n">
        <v>891822</v>
      </c>
    </row>
    <row r="22" spans="1:4">
      <c r="A22" s="4" t="s">
        <v>352</v>
      </c>
      <c r="B22" s="7" t="n">
        <v>1000</v>
      </c>
    </row>
    <row r="23" spans="1:4">
      <c r="A23" s="4" t="s">
        <v>523</v>
      </c>
    </row>
    <row r="24" spans="1:4">
      <c r="A24" s="3" t="s">
        <v>515</v>
      </c>
    </row>
    <row r="25" spans="1:4">
      <c r="A25" s="4" t="s">
        <v>524</v>
      </c>
      <c r="B25" s="7" t="n">
        <v>2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1</v>
      </c>
    </row>
    <row r="2" spans="1:5">
      <c r="B2" s="2" t="s">
        <v>2</v>
      </c>
      <c r="C2" s="2" t="s">
        <v>68</v>
      </c>
      <c r="D2" s="2" t="s">
        <v>28</v>
      </c>
      <c r="E2" s="2" t="s">
        <v>327</v>
      </c>
    </row>
    <row r="3" spans="1:5">
      <c r="A3" s="3" t="s">
        <v>526</v>
      </c>
    </row>
    <row r="4" spans="1:5">
      <c r="A4" s="4" t="s">
        <v>527</v>
      </c>
      <c r="B4" s="5" t="n">
        <v>1517015</v>
      </c>
      <c r="D4" s="5" t="n">
        <v>1624756</v>
      </c>
    </row>
    <row r="5" spans="1:5">
      <c r="A5" s="4" t="s">
        <v>528</v>
      </c>
    </row>
    <row r="6" spans="1:5">
      <c r="A6" s="3" t="s">
        <v>529</v>
      </c>
    </row>
    <row r="7" spans="1:5">
      <c r="A7" s="4" t="s">
        <v>530</v>
      </c>
      <c r="B7" s="5" t="n">
        <v>1634485</v>
      </c>
    </row>
    <row r="8" spans="1:5">
      <c r="A8" s="4" t="s">
        <v>531</v>
      </c>
      <c r="B8" s="5" t="n">
        <v>-105010</v>
      </c>
    </row>
    <row r="9" spans="1:5">
      <c r="A9" s="4" t="s">
        <v>532</v>
      </c>
      <c r="B9" s="5" t="n">
        <v>-6960</v>
      </c>
    </row>
    <row r="10" spans="1:5">
      <c r="A10" s="4" t="s">
        <v>533</v>
      </c>
      <c r="B10" s="5" t="n">
        <v>1522515</v>
      </c>
    </row>
    <row r="11" spans="1:5">
      <c r="A11" s="3" t="s">
        <v>526</v>
      </c>
    </row>
    <row r="12" spans="1:5">
      <c r="A12" s="4" t="s">
        <v>534</v>
      </c>
      <c r="B12" s="9" t="n">
        <v>32.79</v>
      </c>
    </row>
    <row r="13" spans="1:5">
      <c r="A13" s="4" t="s">
        <v>535</v>
      </c>
      <c r="B13" s="11" t="n">
        <v>14.54</v>
      </c>
    </row>
    <row r="14" spans="1:5">
      <c r="A14" s="4" t="s">
        <v>536</v>
      </c>
      <c r="B14" s="11" t="n">
        <v>59.28</v>
      </c>
    </row>
    <row r="15" spans="1:5">
      <c r="A15" s="4" t="s">
        <v>537</v>
      </c>
      <c r="B15" s="9" t="n">
        <v>33.93</v>
      </c>
    </row>
    <row r="16" spans="1:5">
      <c r="A16" s="4" t="s">
        <v>538</v>
      </c>
      <c r="B16" s="10" t="n">
        <v>3.6</v>
      </c>
      <c r="C16" s="10" t="n">
        <v>3.4</v>
      </c>
    </row>
    <row r="17" spans="1:5">
      <c r="A17" s="4" t="s">
        <v>347</v>
      </c>
      <c r="B17" s="9" t="n">
        <v>50.95</v>
      </c>
      <c r="E17" s="9" t="n">
        <v>46.4</v>
      </c>
    </row>
    <row r="18" spans="1:5">
      <c r="A18" s="4" t="s">
        <v>539</v>
      </c>
      <c r="B18" s="10" t="n">
        <v>37.5</v>
      </c>
      <c r="D18" s="7" t="n">
        <v>29</v>
      </c>
    </row>
    <row r="19" spans="1:5">
      <c r="A19" s="4" t="s">
        <v>540</v>
      </c>
      <c r="B19" s="10" t="n">
        <v>37.4</v>
      </c>
      <c r="D19" s="10" t="n">
        <v>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1</v>
      </c>
      <c r="B1" s="2" t="s">
        <v>1</v>
      </c>
    </row>
    <row r="2" spans="1:5">
      <c r="B2" s="2" t="s">
        <v>2</v>
      </c>
      <c r="C2" s="2" t="s">
        <v>68</v>
      </c>
      <c r="D2" s="2" t="s">
        <v>2</v>
      </c>
      <c r="E2" s="2" t="s">
        <v>28</v>
      </c>
    </row>
    <row r="3" spans="1:5">
      <c r="A3" s="3" t="s">
        <v>529</v>
      </c>
    </row>
    <row r="4" spans="1:5">
      <c r="A4" s="4" t="s">
        <v>521</v>
      </c>
      <c r="B4" s="5" t="n">
        <v>3092935</v>
      </c>
      <c r="D4" s="5" t="n">
        <v>3092935</v>
      </c>
      <c r="E4" s="5" t="n">
        <v>3324519</v>
      </c>
    </row>
    <row r="5" spans="1:5">
      <c r="A5" s="4" t="s">
        <v>542</v>
      </c>
      <c r="B5" s="5" t="n">
        <v>101760</v>
      </c>
    </row>
    <row r="6" spans="1:5">
      <c r="A6" s="4" t="s">
        <v>543</v>
      </c>
      <c r="B6" s="5" t="n">
        <v>-239568</v>
      </c>
    </row>
    <row r="7" spans="1:5">
      <c r="A7" s="4" t="s">
        <v>544</v>
      </c>
      <c r="B7" s="5" t="n">
        <v>-93776</v>
      </c>
    </row>
    <row r="8" spans="1:5">
      <c r="A8" s="4" t="s">
        <v>545</v>
      </c>
      <c r="B8" s="5" t="n">
        <v>3092935</v>
      </c>
    </row>
    <row r="9" spans="1:5">
      <c r="A9" s="3" t="s">
        <v>546</v>
      </c>
    </row>
    <row r="10" spans="1:5">
      <c r="A10" s="4" t="s">
        <v>547</v>
      </c>
      <c r="B10" s="9" t="n">
        <v>46.67</v>
      </c>
    </row>
    <row r="11" spans="1:5">
      <c r="A11" s="4" t="s">
        <v>548</v>
      </c>
      <c r="B11" s="11" t="n">
        <v>44.83</v>
      </c>
      <c r="C11" s="9" t="n">
        <v>49.93</v>
      </c>
    </row>
    <row r="12" spans="1:5">
      <c r="A12" s="4" t="s">
        <v>549</v>
      </c>
      <c r="B12" s="11" t="n">
        <v>44.55</v>
      </c>
    </row>
    <row r="13" spans="1:5">
      <c r="A13" s="4" t="s">
        <v>550</v>
      </c>
      <c r="B13" s="11" t="n">
        <v>47.07</v>
      </c>
    </row>
    <row r="14" spans="1:5">
      <c r="A14" s="4" t="s">
        <v>551</v>
      </c>
      <c r="B14" s="9" t="n">
        <v>46.76</v>
      </c>
    </row>
    <row r="15" spans="1:5">
      <c r="A15" s="4" t="s">
        <v>552</v>
      </c>
      <c r="D15" s="10" t="n">
        <v>157.6</v>
      </c>
      <c r="E15" s="7" t="n">
        <v>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8</v>
      </c>
    </row>
    <row r="3" spans="1:3">
      <c r="A3" s="3" t="s">
        <v>162</v>
      </c>
    </row>
    <row r="4" spans="1:3">
      <c r="A4" s="4" t="s">
        <v>554</v>
      </c>
      <c r="B4" s="5" t="n">
        <v>269698</v>
      </c>
      <c r="C4" s="5" t="n">
        <v>218943</v>
      </c>
    </row>
    <row r="5" spans="1:3">
      <c r="A5" s="4" t="s">
        <v>555</v>
      </c>
      <c r="B5" s="9" t="n">
        <v>37.63</v>
      </c>
      <c r="C5" s="9" t="n">
        <v>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56</v>
      </c>
      <c r="B1" s="2" t="s">
        <v>1</v>
      </c>
    </row>
    <row r="2" spans="1:4">
      <c r="B2" s="2" t="s">
        <v>2</v>
      </c>
      <c r="C2" s="2" t="s">
        <v>68</v>
      </c>
      <c r="D2" s="2" t="s">
        <v>28</v>
      </c>
    </row>
    <row r="3" spans="1:4">
      <c r="A3" s="3" t="s">
        <v>557</v>
      </c>
    </row>
    <row r="4" spans="1:4">
      <c r="A4" s="4" t="s">
        <v>558</v>
      </c>
      <c r="B4" s="5" t="n">
        <v>1522515</v>
      </c>
    </row>
    <row r="5" spans="1:4">
      <c r="A5" s="4" t="s">
        <v>559</v>
      </c>
      <c r="B5" s="5" t="n">
        <v>8865789</v>
      </c>
    </row>
    <row r="6" spans="1:4">
      <c r="A6" s="4" t="s">
        <v>522</v>
      </c>
    </row>
    <row r="7" spans="1:4">
      <c r="A7" s="3" t="s">
        <v>557</v>
      </c>
    </row>
    <row r="8" spans="1:4">
      <c r="A8" s="4" t="s">
        <v>521</v>
      </c>
      <c r="B8" s="5" t="n">
        <v>3092935</v>
      </c>
      <c r="D8" s="5" t="n">
        <v>3324519</v>
      </c>
    </row>
    <row r="9" spans="1:4">
      <c r="A9" s="4" t="s">
        <v>560</v>
      </c>
    </row>
    <row r="10" spans="1:4">
      <c r="A10" s="3" t="s">
        <v>557</v>
      </c>
    </row>
    <row r="11" spans="1:4">
      <c r="A11" s="4" t="s">
        <v>561</v>
      </c>
      <c r="B11" s="5" t="n">
        <v>3724647</v>
      </c>
    </row>
    <row r="12" spans="1:4">
      <c r="A12" s="3" t="s">
        <v>562</v>
      </c>
    </row>
    <row r="13" spans="1:4">
      <c r="A13" s="4" t="s">
        <v>563</v>
      </c>
      <c r="B13" s="4" t="s">
        <v>564</v>
      </c>
      <c r="C13" s="4" t="s">
        <v>564</v>
      </c>
    </row>
    <row r="14" spans="1:4">
      <c r="A14" s="4" t="s">
        <v>565</v>
      </c>
      <c r="B14" s="4" t="s">
        <v>566</v>
      </c>
      <c r="C14" s="4" t="s">
        <v>567</v>
      </c>
    </row>
    <row r="15" spans="1:4">
      <c r="A15" s="4" t="s">
        <v>568</v>
      </c>
      <c r="B15" s="4" t="s">
        <v>569</v>
      </c>
      <c r="C15" s="4" t="s">
        <v>570</v>
      </c>
    </row>
    <row r="16" spans="1:4">
      <c r="A16" s="4" t="s">
        <v>571</v>
      </c>
      <c r="B16" s="4" t="s">
        <v>572</v>
      </c>
      <c r="C16" s="4" t="s">
        <v>572</v>
      </c>
    </row>
    <row r="17" spans="1:4">
      <c r="A17" s="4" t="s">
        <v>573</v>
      </c>
    </row>
    <row r="18" spans="1:4">
      <c r="A18" s="3" t="s">
        <v>557</v>
      </c>
    </row>
    <row r="19" spans="1:4">
      <c r="A19" s="4" t="s">
        <v>561</v>
      </c>
      <c r="B19" s="5" t="n">
        <v>5256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74</v>
      </c>
      <c r="B1" s="2" t="s">
        <v>1</v>
      </c>
    </row>
    <row r="2" spans="1:3">
      <c r="B2" s="2" t="s">
        <v>2</v>
      </c>
      <c r="C2" s="2" t="s">
        <v>68</v>
      </c>
    </row>
    <row r="3" spans="1:3">
      <c r="A3" s="3" t="s">
        <v>341</v>
      </c>
    </row>
    <row r="4" spans="1:3">
      <c r="A4" s="4" t="s">
        <v>575</v>
      </c>
      <c r="B4" s="7" t="n">
        <v>14768</v>
      </c>
      <c r="C4" s="7" t="n">
        <v>18266</v>
      </c>
    </row>
    <row r="5" spans="1:3">
      <c r="A5" s="4" t="s">
        <v>576</v>
      </c>
      <c r="B5" s="7" t="n">
        <v>119800</v>
      </c>
    </row>
    <row r="6" spans="1:3">
      <c r="A6" s="4" t="s">
        <v>518</v>
      </c>
      <c r="B6" s="4" t="s">
        <v>519</v>
      </c>
    </row>
    <row r="7" spans="1:3">
      <c r="A7" s="4" t="s">
        <v>577</v>
      </c>
    </row>
    <row r="8" spans="1:3">
      <c r="A8" s="3" t="s">
        <v>341</v>
      </c>
    </row>
    <row r="9" spans="1:3">
      <c r="A9" s="4" t="s">
        <v>575</v>
      </c>
      <c r="B9" s="7" t="n">
        <v>482</v>
      </c>
      <c r="C9" s="5" t="n">
        <v>475</v>
      </c>
    </row>
    <row r="10" spans="1:3">
      <c r="A10" s="4" t="s">
        <v>578</v>
      </c>
    </row>
    <row r="11" spans="1:3">
      <c r="A11" s="3" t="s">
        <v>341</v>
      </c>
    </row>
    <row r="12" spans="1:3">
      <c r="A12" s="4" t="s">
        <v>575</v>
      </c>
      <c r="B12" s="5" t="n">
        <v>8690</v>
      </c>
      <c r="C12" s="5" t="n">
        <v>9152</v>
      </c>
    </row>
    <row r="13" spans="1:3">
      <c r="A13" s="4" t="s">
        <v>579</v>
      </c>
    </row>
    <row r="14" spans="1:3">
      <c r="A14" s="3" t="s">
        <v>341</v>
      </c>
    </row>
    <row r="15" spans="1:3">
      <c r="A15" s="4" t="s">
        <v>575</v>
      </c>
      <c r="B15" s="5" t="n">
        <v>3338</v>
      </c>
      <c r="C15" s="5" t="n">
        <v>3648</v>
      </c>
    </row>
    <row r="16" spans="1:3">
      <c r="A16" s="4" t="s">
        <v>580</v>
      </c>
    </row>
    <row r="17" spans="1:3">
      <c r="A17" s="3" t="s">
        <v>341</v>
      </c>
    </row>
    <row r="18" spans="1:3">
      <c r="A18" s="4" t="s">
        <v>575</v>
      </c>
      <c r="B18" s="7" t="n">
        <v>2258</v>
      </c>
      <c r="C18" s="5" t="n">
        <v>4991</v>
      </c>
    </row>
    <row r="19" spans="1:3">
      <c r="A19" s="4" t="s">
        <v>348</v>
      </c>
    </row>
    <row r="20" spans="1:3">
      <c r="A20" s="3" t="s">
        <v>341</v>
      </c>
    </row>
    <row r="21" spans="1:3">
      <c r="A21" s="4" t="s">
        <v>581</v>
      </c>
      <c r="C21" s="7" t="n">
        <v>4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8</v>
      </c>
    </row>
    <row r="3" spans="1:3">
      <c r="A3" s="3" t="s">
        <v>583</v>
      </c>
    </row>
    <row r="4" spans="1:3">
      <c r="A4" s="4" t="s">
        <v>584</v>
      </c>
      <c r="B4" s="7" t="n">
        <v>975730</v>
      </c>
    </row>
    <row r="5" spans="1:3">
      <c r="A5" s="4" t="s">
        <v>585</v>
      </c>
      <c r="B5" s="5" t="n">
        <v>1440</v>
      </c>
      <c r="C5" s="7" t="n">
        <v>-422</v>
      </c>
    </row>
    <row r="6" spans="1:3">
      <c r="A6" s="4" t="s">
        <v>95</v>
      </c>
      <c r="B6" s="5" t="n">
        <v>4313</v>
      </c>
      <c r="C6" s="5" t="n">
        <v>4092</v>
      </c>
    </row>
    <row r="7" spans="1:3">
      <c r="A7" s="4" t="s">
        <v>586</v>
      </c>
      <c r="B7" s="5" t="n">
        <v>994243</v>
      </c>
    </row>
    <row r="8" spans="1:3">
      <c r="A8" s="4" t="s">
        <v>587</v>
      </c>
    </row>
    <row r="9" spans="1:3">
      <c r="A9" s="3" t="s">
        <v>583</v>
      </c>
    </row>
    <row r="10" spans="1:3">
      <c r="A10" s="4" t="s">
        <v>584</v>
      </c>
      <c r="B10" s="5" t="n">
        <v>-236</v>
      </c>
      <c r="C10" s="5" t="n">
        <v>-578</v>
      </c>
    </row>
    <row r="11" spans="1:3">
      <c r="A11" s="4" t="s">
        <v>588</v>
      </c>
      <c r="B11" s="5" t="n">
        <v>73</v>
      </c>
      <c r="C11" s="5" t="n">
        <v>40</v>
      </c>
    </row>
    <row r="12" spans="1:3">
      <c r="A12" s="4" t="s">
        <v>585</v>
      </c>
      <c r="B12" s="5" t="n">
        <v>-4</v>
      </c>
      <c r="C12" s="5" t="n">
        <v>560</v>
      </c>
    </row>
    <row r="13" spans="1:3">
      <c r="A13" s="4" t="s">
        <v>95</v>
      </c>
      <c r="B13" s="5" t="n">
        <v>69</v>
      </c>
      <c r="C13" s="5" t="n">
        <v>600</v>
      </c>
    </row>
    <row r="14" spans="1:3">
      <c r="A14" s="4" t="s">
        <v>586</v>
      </c>
      <c r="B14" s="5" t="n">
        <v>-167</v>
      </c>
      <c r="C14" s="5" t="n">
        <v>22</v>
      </c>
    </row>
    <row r="15" spans="1:3">
      <c r="A15" s="4" t="s">
        <v>493</v>
      </c>
    </row>
    <row r="16" spans="1:3">
      <c r="A16" s="3" t="s">
        <v>583</v>
      </c>
    </row>
    <row r="17" spans="1:3">
      <c r="A17" s="4" t="s">
        <v>584</v>
      </c>
      <c r="B17" s="5" t="n">
        <v>-692</v>
      </c>
      <c r="C17" s="5" t="n">
        <v>-1091</v>
      </c>
    </row>
    <row r="18" spans="1:3">
      <c r="A18" s="4" t="s">
        <v>588</v>
      </c>
      <c r="B18" s="5" t="n">
        <v>5680</v>
      </c>
      <c r="C18" s="5" t="n">
        <v>3630</v>
      </c>
    </row>
    <row r="19" spans="1:3">
      <c r="A19" s="4" t="s">
        <v>585</v>
      </c>
      <c r="B19" s="5" t="n">
        <v>-1436</v>
      </c>
      <c r="C19" s="5" t="n">
        <v>-138</v>
      </c>
    </row>
    <row r="20" spans="1:3">
      <c r="A20" s="4" t="s">
        <v>95</v>
      </c>
      <c r="B20" s="5" t="n">
        <v>4244</v>
      </c>
      <c r="C20" s="5" t="n">
        <v>3492</v>
      </c>
    </row>
    <row r="21" spans="1:3">
      <c r="A21" s="4" t="s">
        <v>586</v>
      </c>
      <c r="B21" s="5" t="n">
        <v>3552</v>
      </c>
      <c r="C21" s="5" t="n">
        <v>2401</v>
      </c>
    </row>
    <row r="22" spans="1:3">
      <c r="A22" s="4" t="s">
        <v>589</v>
      </c>
    </row>
    <row r="23" spans="1:3">
      <c r="A23" s="3" t="s">
        <v>583</v>
      </c>
    </row>
    <row r="24" spans="1:3">
      <c r="A24" s="4" t="s">
        <v>584</v>
      </c>
      <c r="B24" s="5" t="n">
        <v>-928</v>
      </c>
      <c r="C24" s="5" t="n">
        <v>-1669</v>
      </c>
    </row>
    <row r="25" spans="1:3">
      <c r="A25" s="4" t="s">
        <v>588</v>
      </c>
      <c r="B25" s="5" t="n">
        <v>5753</v>
      </c>
      <c r="C25" s="5" t="n">
        <v>3670</v>
      </c>
    </row>
    <row r="26" spans="1:3">
      <c r="A26" s="4" t="s">
        <v>585</v>
      </c>
      <c r="B26" s="5" t="n">
        <v>-1440</v>
      </c>
      <c r="C26" s="5" t="n">
        <v>422</v>
      </c>
    </row>
    <row r="27" spans="1:3">
      <c r="A27" s="4" t="s">
        <v>95</v>
      </c>
      <c r="B27" s="5" t="n">
        <v>4313</v>
      </c>
      <c r="C27" s="5" t="n">
        <v>4092</v>
      </c>
    </row>
    <row r="28" spans="1:3">
      <c r="A28" s="4" t="s">
        <v>586</v>
      </c>
      <c r="B28" s="7" t="n">
        <v>3385</v>
      </c>
      <c r="C28" s="7" t="n">
        <v>24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8</v>
      </c>
    </row>
    <row r="3" spans="1:3">
      <c r="A3" s="3" t="s">
        <v>591</v>
      </c>
    </row>
    <row r="4" spans="1:3">
      <c r="A4" s="4" t="s">
        <v>71</v>
      </c>
      <c r="B4" s="7" t="n">
        <v>64450</v>
      </c>
      <c r="C4" s="7" t="n">
        <v>70481</v>
      </c>
    </row>
    <row r="5" spans="1:3">
      <c r="A5" s="4" t="s">
        <v>76</v>
      </c>
      <c r="B5" s="5" t="n">
        <v>12519</v>
      </c>
      <c r="C5" s="5" t="n">
        <v>27938</v>
      </c>
    </row>
    <row r="6" spans="1:3">
      <c r="A6" s="4" t="s">
        <v>75</v>
      </c>
      <c r="B6" s="5" t="n">
        <v>35757</v>
      </c>
      <c r="C6" s="5" t="n">
        <v>31228</v>
      </c>
    </row>
    <row r="7" spans="1:3">
      <c r="A7" s="4" t="s">
        <v>74</v>
      </c>
      <c r="B7" s="5" t="n">
        <v>88491</v>
      </c>
      <c r="C7" s="5" t="n">
        <v>71034</v>
      </c>
    </row>
    <row r="8" spans="1:3">
      <c r="A8" s="4" t="s">
        <v>592</v>
      </c>
      <c r="B8" s="5" t="n">
        <v>683</v>
      </c>
      <c r="C8" s="5" t="n">
        <v>61</v>
      </c>
    </row>
    <row r="9" spans="1:3">
      <c r="A9" s="4" t="s">
        <v>593</v>
      </c>
      <c r="B9" s="5" t="n">
        <v>-1440</v>
      </c>
      <c r="C9" s="5" t="n">
        <v>422</v>
      </c>
    </row>
    <row r="10" spans="1:3">
      <c r="A10" s="4" t="s">
        <v>594</v>
      </c>
    </row>
    <row r="11" spans="1:3">
      <c r="A11" s="3" t="s">
        <v>591</v>
      </c>
    </row>
    <row r="12" spans="1:3">
      <c r="A12" s="4" t="s">
        <v>592</v>
      </c>
      <c r="B12" s="5" t="n">
        <v>-4</v>
      </c>
      <c r="C12" s="5" t="n">
        <v>560</v>
      </c>
    </row>
    <row r="13" spans="1:3">
      <c r="A13" s="4" t="s">
        <v>595</v>
      </c>
    </row>
    <row r="14" spans="1:3">
      <c r="A14" s="3" t="s">
        <v>591</v>
      </c>
    </row>
    <row r="15" spans="1:3">
      <c r="A15" s="4" t="s">
        <v>596</v>
      </c>
      <c r="B15" s="5" t="n">
        <v>-1436</v>
      </c>
      <c r="C15" s="5" t="n">
        <v>-138</v>
      </c>
    </row>
    <row r="16" spans="1:3">
      <c r="A16" s="4" t="s">
        <v>71</v>
      </c>
      <c r="B16" s="5" t="n">
        <v>-84</v>
      </c>
      <c r="C16" s="5" t="n">
        <v>-12</v>
      </c>
    </row>
    <row r="17" spans="1:3">
      <c r="A17" s="4" t="s">
        <v>76</v>
      </c>
      <c r="B17" s="5" t="n">
        <v>-115</v>
      </c>
      <c r="C17" s="5" t="n">
        <v>33</v>
      </c>
    </row>
    <row r="18" spans="1:3">
      <c r="A18" s="4" t="s">
        <v>75</v>
      </c>
      <c r="B18" s="5" t="n">
        <v>-145</v>
      </c>
      <c r="C18" s="5" t="n">
        <v>-21</v>
      </c>
    </row>
    <row r="19" spans="1:3">
      <c r="A19" s="4" t="s">
        <v>74</v>
      </c>
      <c r="B19" s="7" t="n">
        <v>-1092</v>
      </c>
      <c r="C19" s="7" t="n">
        <v>-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4</v>
      </c>
      <c r="B4" s="7" t="n">
        <v>-12244</v>
      </c>
      <c r="C4" s="7" t="n">
        <v>-7168</v>
      </c>
    </row>
    <row r="5" spans="1:3">
      <c r="A5" s="3" t="s">
        <v>99</v>
      </c>
    </row>
    <row r="6" spans="1:3">
      <c r="A6" s="4" t="s">
        <v>100</v>
      </c>
      <c r="B6" s="5" t="n">
        <v>25181</v>
      </c>
      <c r="C6" s="5" t="n">
        <v>20614</v>
      </c>
    </row>
    <row r="7" spans="1:3">
      <c r="A7" s="4" t="s">
        <v>101</v>
      </c>
      <c r="B7" s="5" t="n">
        <v>-942</v>
      </c>
      <c r="C7" s="5" t="n">
        <v>1265</v>
      </c>
    </row>
    <row r="8" spans="1:3">
      <c r="A8" s="4" t="s">
        <v>102</v>
      </c>
      <c r="B8" s="5" t="n">
        <v>14768</v>
      </c>
      <c r="C8" s="5" t="n">
        <v>18266</v>
      </c>
    </row>
    <row r="9" spans="1:3">
      <c r="A9" s="4" t="s">
        <v>103</v>
      </c>
      <c r="B9" s="5" t="n">
        <v>-858</v>
      </c>
      <c r="C9" s="5" t="n">
        <v>112</v>
      </c>
    </row>
    <row r="10" spans="1:3">
      <c r="A10" s="3" t="s">
        <v>104</v>
      </c>
    </row>
    <row r="11" spans="1:3">
      <c r="A11" s="4" t="s">
        <v>105</v>
      </c>
      <c r="B11" s="5" t="n">
        <v>15532</v>
      </c>
      <c r="C11" s="5" t="n">
        <v>-4677</v>
      </c>
    </row>
    <row r="12" spans="1:3">
      <c r="A12" s="4" t="s">
        <v>33</v>
      </c>
      <c r="B12" s="5" t="n">
        <v>-10457</v>
      </c>
      <c r="C12" s="5" t="n">
        <v>4361</v>
      </c>
    </row>
    <row r="13" spans="1:3">
      <c r="A13" s="4" t="s">
        <v>106</v>
      </c>
      <c r="B13" s="5" t="n">
        <v>-3693</v>
      </c>
      <c r="C13" s="5" t="n">
        <v>2305</v>
      </c>
    </row>
    <row r="14" spans="1:3">
      <c r="A14" s="4" t="s">
        <v>43</v>
      </c>
      <c r="B14" s="5" t="n">
        <v>4931</v>
      </c>
      <c r="C14" s="5" t="n">
        <v>3340</v>
      </c>
    </row>
    <row r="15" spans="1:3">
      <c r="A15" s="4" t="s">
        <v>107</v>
      </c>
      <c r="B15" s="5" t="n">
        <v>2783</v>
      </c>
      <c r="C15" s="5" t="n">
        <v>10177</v>
      </c>
    </row>
    <row r="16" spans="1:3">
      <c r="A16" s="4" t="s">
        <v>108</v>
      </c>
      <c r="B16" s="5" t="n">
        <v>35001</v>
      </c>
      <c r="C16" s="5" t="n">
        <v>48595</v>
      </c>
    </row>
    <row r="17" spans="1:3">
      <c r="A17" s="3" t="s">
        <v>109</v>
      </c>
    </row>
    <row r="18" spans="1:3">
      <c r="A18" s="4" t="s">
        <v>110</v>
      </c>
      <c r="B18" s="5" t="n">
        <v>-315</v>
      </c>
      <c r="C18" s="5" t="n">
        <v>-226</v>
      </c>
    </row>
    <row r="19" spans="1:3">
      <c r="A19" s="4" t="s">
        <v>111</v>
      </c>
      <c r="B19" s="5" t="n">
        <v>-50302</v>
      </c>
      <c r="C19" s="5" t="n">
        <v>-64908</v>
      </c>
    </row>
    <row r="20" spans="1:3">
      <c r="A20" s="4" t="s">
        <v>112</v>
      </c>
      <c r="B20" s="5" t="n">
        <v>54242</v>
      </c>
      <c r="C20" s="5" t="n">
        <v>199932</v>
      </c>
    </row>
    <row r="21" spans="1:3">
      <c r="A21" s="4" t="s">
        <v>113</v>
      </c>
      <c r="B21" s="5" t="n">
        <v>1815</v>
      </c>
      <c r="C21" s="5" t="n">
        <v>77715</v>
      </c>
    </row>
    <row r="22" spans="1:3">
      <c r="A22" s="4" t="s">
        <v>114</v>
      </c>
      <c r="B22" s="5" t="n">
        <v>-15911</v>
      </c>
      <c r="C22" s="5" t="n">
        <v>-8283</v>
      </c>
    </row>
    <row r="23" spans="1:3">
      <c r="A23" s="4" t="s">
        <v>115</v>
      </c>
      <c r="B23" s="5" t="n">
        <v>-1115</v>
      </c>
      <c r="C23" s="5" t="n">
        <v>0</v>
      </c>
    </row>
    <row r="24" spans="1:3">
      <c r="A24" s="4" t="s">
        <v>116</v>
      </c>
      <c r="B24" s="5" t="n">
        <v>-11000</v>
      </c>
      <c r="C24" s="5" t="n">
        <v>-107</v>
      </c>
    </row>
    <row r="25" spans="1:3">
      <c r="A25" s="4" t="s">
        <v>117</v>
      </c>
      <c r="B25" s="5" t="n">
        <v>0</v>
      </c>
      <c r="C25" s="5" t="n">
        <v>-681189</v>
      </c>
    </row>
    <row r="26" spans="1:3">
      <c r="A26" s="4" t="s">
        <v>118</v>
      </c>
      <c r="B26" s="5" t="n">
        <v>-22586</v>
      </c>
      <c r="C26" s="5" t="n">
        <v>-477066</v>
      </c>
    </row>
    <row r="27" spans="1:3">
      <c r="A27" s="3" t="s">
        <v>119</v>
      </c>
    </row>
    <row r="28" spans="1:3">
      <c r="A28" s="4" t="s">
        <v>120</v>
      </c>
      <c r="B28" s="5" t="n">
        <v>0</v>
      </c>
      <c r="C28" s="5" t="n">
        <v>280000</v>
      </c>
    </row>
    <row r="29" spans="1:3">
      <c r="A29" s="4" t="s">
        <v>121</v>
      </c>
      <c r="B29" s="5" t="n">
        <v>-20000</v>
      </c>
      <c r="C29" s="5" t="n">
        <v>0</v>
      </c>
    </row>
    <row r="30" spans="1:3">
      <c r="A30" s="4" t="s">
        <v>122</v>
      </c>
      <c r="B30" s="5" t="n">
        <v>0</v>
      </c>
      <c r="C30" s="5" t="n">
        <v>-5521</v>
      </c>
    </row>
    <row r="31" spans="1:3">
      <c r="A31" s="4" t="s">
        <v>123</v>
      </c>
      <c r="B31" s="5" t="n">
        <v>-2514</v>
      </c>
      <c r="C31" s="5" t="n">
        <v>-274</v>
      </c>
    </row>
    <row r="32" spans="1:3">
      <c r="A32" s="4" t="s">
        <v>124</v>
      </c>
      <c r="B32" s="5" t="n">
        <v>11676</v>
      </c>
      <c r="C32" s="5" t="n">
        <v>8979</v>
      </c>
    </row>
    <row r="33" spans="1:3">
      <c r="A33" s="4" t="s">
        <v>125</v>
      </c>
      <c r="B33" s="5" t="n">
        <v>-10838</v>
      </c>
      <c r="C33" s="5" t="n">
        <v>283184</v>
      </c>
    </row>
    <row r="34" spans="1:3">
      <c r="A34" s="4" t="s">
        <v>126</v>
      </c>
      <c r="B34" s="5" t="n">
        <v>1577</v>
      </c>
      <c r="C34" s="5" t="n">
        <v>-145287</v>
      </c>
    </row>
    <row r="35" spans="1:3">
      <c r="A35" s="4" t="s">
        <v>127</v>
      </c>
      <c r="B35" s="5" t="n">
        <v>56780</v>
      </c>
      <c r="C35" s="5" t="n">
        <v>263199</v>
      </c>
    </row>
    <row r="36" spans="1:3">
      <c r="A36" s="4" t="s">
        <v>128</v>
      </c>
      <c r="B36" s="5" t="n">
        <v>58357</v>
      </c>
      <c r="C36" s="5" t="n">
        <v>117912</v>
      </c>
    </row>
    <row r="37" spans="1:3">
      <c r="A37" s="3" t="s">
        <v>129</v>
      </c>
    </row>
    <row r="38" spans="1:3">
      <c r="A38" s="4" t="s">
        <v>130</v>
      </c>
      <c r="B38" s="5" t="n">
        <v>3220</v>
      </c>
      <c r="C38" s="5" t="n">
        <v>0</v>
      </c>
    </row>
    <row r="39" spans="1:3">
      <c r="A39" s="4" t="s">
        <v>131</v>
      </c>
      <c r="B39" s="5" t="n">
        <v>1510</v>
      </c>
      <c r="C39" s="5" t="n">
        <v>581</v>
      </c>
    </row>
    <row r="40" spans="1:3">
      <c r="A40" s="4" t="s">
        <v>132</v>
      </c>
      <c r="B40" s="7" t="n">
        <v>633</v>
      </c>
      <c r="C40" s="7" t="n">
        <v>9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1"/>
    <col customWidth="1" max="8" min="8" width="21"/>
    <col customWidth="1" max="9" min="9" width="21"/>
  </cols>
  <sheetData>
    <row r="1" spans="1:9">
      <c r="A1" s="1" t="s">
        <v>597</v>
      </c>
      <c r="B1" s="2" t="s">
        <v>598</v>
      </c>
      <c r="C1" s="2" t="s">
        <v>599</v>
      </c>
      <c r="D1" s="2" t="s">
        <v>600</v>
      </c>
      <c r="E1" s="2" t="s">
        <v>601</v>
      </c>
      <c r="F1" s="2" t="s">
        <v>602</v>
      </c>
      <c r="G1" s="2" t="s">
        <v>603</v>
      </c>
      <c r="H1" s="2" t="s">
        <v>134</v>
      </c>
      <c r="I1" s="2" t="s">
        <v>604</v>
      </c>
    </row>
    <row r="2" spans="1:9">
      <c r="A2" s="3" t="s">
        <v>605</v>
      </c>
    </row>
    <row r="3" spans="1:9">
      <c r="A3" s="4" t="s">
        <v>506</v>
      </c>
      <c r="G3" s="7" t="n">
        <v>42000</v>
      </c>
      <c r="I3" s="7" t="n">
        <v>41500</v>
      </c>
    </row>
    <row r="4" spans="1:9">
      <c r="A4" s="4" t="s">
        <v>606</v>
      </c>
      <c r="G4" s="5" t="n">
        <v>2000</v>
      </c>
      <c r="I4" s="5" t="n">
        <v>1800</v>
      </c>
    </row>
    <row r="5" spans="1:9">
      <c r="A5" s="4" t="s">
        <v>607</v>
      </c>
      <c r="G5" s="7" t="n">
        <v>-1632</v>
      </c>
      <c r="H5" s="7" t="n">
        <v>2360</v>
      </c>
    </row>
    <row r="6" spans="1:9">
      <c r="A6" s="3" t="s">
        <v>608</v>
      </c>
    </row>
    <row r="7" spans="1:9">
      <c r="A7" s="4" t="s">
        <v>609</v>
      </c>
      <c r="G7" s="4" t="s">
        <v>610</v>
      </c>
      <c r="H7" s="4" t="s">
        <v>611</v>
      </c>
    </row>
    <row r="8" spans="1:9">
      <c r="A8" s="4" t="s">
        <v>612</v>
      </c>
      <c r="G8" s="4" t="s">
        <v>613</v>
      </c>
    </row>
    <row r="9" spans="1:9">
      <c r="A9" s="4" t="s">
        <v>614</v>
      </c>
    </row>
    <row r="10" spans="1:9">
      <c r="A10" s="3" t="s">
        <v>605</v>
      </c>
    </row>
    <row r="11" spans="1:9">
      <c r="A11" s="4" t="s">
        <v>615</v>
      </c>
      <c r="B11" s="4" t="s">
        <v>616</v>
      </c>
      <c r="C11" s="4" t="s">
        <v>617</v>
      </c>
      <c r="D11" s="4" t="s">
        <v>617</v>
      </c>
      <c r="E11" s="4" t="s">
        <v>618</v>
      </c>
      <c r="F11" s="4" t="s">
        <v>618</v>
      </c>
      <c r="G11" s="4" t="s">
        <v>617</v>
      </c>
    </row>
    <row r="12" spans="1:9">
      <c r="A12" s="4" t="s">
        <v>619</v>
      </c>
      <c r="G12" s="4" t="s">
        <v>274</v>
      </c>
    </row>
    <row r="13" spans="1:9">
      <c r="A13" s="4" t="s">
        <v>620</v>
      </c>
    </row>
    <row r="14" spans="1:9">
      <c r="A14" s="3" t="s">
        <v>605</v>
      </c>
    </row>
    <row r="15" spans="1:9">
      <c r="A15" s="4" t="s">
        <v>621</v>
      </c>
      <c r="G15" s="5" t="n">
        <v>1</v>
      </c>
    </row>
    <row r="16" spans="1:9">
      <c r="A16" s="4" t="s">
        <v>622</v>
      </c>
    </row>
    <row r="17" spans="1:9">
      <c r="A17" s="3" t="s">
        <v>605</v>
      </c>
    </row>
    <row r="18" spans="1:9">
      <c r="A18" s="4" t="s">
        <v>623</v>
      </c>
      <c r="G18" s="5" t="n">
        <v>2011</v>
      </c>
    </row>
    <row r="19" spans="1:9">
      <c r="A19" s="4" t="s">
        <v>624</v>
      </c>
    </row>
    <row r="20" spans="1:9">
      <c r="A20" s="3" t="s">
        <v>605</v>
      </c>
    </row>
    <row r="21" spans="1:9">
      <c r="A21" s="4" t="s">
        <v>623</v>
      </c>
      <c r="G21" s="5" t="n">
        <v>2014</v>
      </c>
    </row>
    <row r="22" spans="1:9">
      <c r="A22" s="4" t="s">
        <v>625</v>
      </c>
    </row>
    <row r="23" spans="1:9">
      <c r="A23" s="3" t="s">
        <v>605</v>
      </c>
    </row>
    <row r="24" spans="1:9">
      <c r="A24" s="4" t="s">
        <v>623</v>
      </c>
      <c r="G24" s="5" t="n">
        <v>2013</v>
      </c>
    </row>
    <row r="25" spans="1:9">
      <c r="A25" s="4" t="s">
        <v>626</v>
      </c>
    </row>
    <row r="26" spans="1:9">
      <c r="A26" s="3" t="s">
        <v>605</v>
      </c>
    </row>
    <row r="27" spans="1:9">
      <c r="A27" s="4" t="s">
        <v>623</v>
      </c>
      <c r="G27" s="5" t="n">
        <v>2016</v>
      </c>
    </row>
    <row r="28" spans="1:9">
      <c r="A28" s="4" t="s">
        <v>627</v>
      </c>
    </row>
    <row r="29" spans="1:9">
      <c r="A29" s="3" t="s">
        <v>605</v>
      </c>
    </row>
    <row r="30" spans="1:9">
      <c r="A30" s="4" t="s">
        <v>623</v>
      </c>
      <c r="G30" s="5" t="n">
        <v>2002</v>
      </c>
    </row>
    <row r="31" spans="1:9">
      <c r="A31" s="4" t="s">
        <v>628</v>
      </c>
    </row>
    <row r="32" spans="1:9">
      <c r="A32" s="3" t="s">
        <v>605</v>
      </c>
    </row>
    <row r="33" spans="1:9">
      <c r="A33" s="4" t="s">
        <v>623</v>
      </c>
      <c r="G33" s="5" t="n">
        <v>2011</v>
      </c>
    </row>
    <row r="34" spans="1:9">
      <c r="A34" s="4" t="s">
        <v>629</v>
      </c>
    </row>
    <row r="35" spans="1:9">
      <c r="A35" s="3" t="s">
        <v>605</v>
      </c>
    </row>
    <row r="36" spans="1:9">
      <c r="A36" s="4" t="s">
        <v>623</v>
      </c>
      <c r="G36" s="5" t="n">
        <v>2016</v>
      </c>
    </row>
    <row r="37" spans="1:9">
      <c r="A37" s="4" t="s">
        <v>630</v>
      </c>
    </row>
    <row r="38" spans="1:9">
      <c r="A38" s="3" t="s">
        <v>605</v>
      </c>
    </row>
    <row r="39" spans="1:9">
      <c r="A39" s="4" t="s">
        <v>631</v>
      </c>
      <c r="G39" s="5" t="n">
        <v>2011</v>
      </c>
    </row>
    <row r="40" spans="1:9">
      <c r="A40" s="4" t="s">
        <v>632</v>
      </c>
    </row>
    <row r="41" spans="1:9">
      <c r="A41" s="3" t="s">
        <v>605</v>
      </c>
    </row>
    <row r="42" spans="1:9">
      <c r="A42" s="4" t="s">
        <v>631</v>
      </c>
      <c r="G42" s="5" t="n">
        <v>2013</v>
      </c>
    </row>
    <row r="43" spans="1:9">
      <c r="A43" s="4" t="s">
        <v>633</v>
      </c>
      <c r="G43" s="4" t="s">
        <v>374</v>
      </c>
    </row>
    <row r="44" spans="1:9">
      <c r="A44" s="4" t="s">
        <v>634</v>
      </c>
    </row>
    <row r="45" spans="1:9">
      <c r="A45" s="3" t="s">
        <v>605</v>
      </c>
    </row>
    <row r="46" spans="1:9">
      <c r="A46" s="4" t="s">
        <v>635</v>
      </c>
      <c r="G46" s="5" t="n">
        <v>2021</v>
      </c>
    </row>
    <row r="47" spans="1:9">
      <c r="A47" s="4" t="s">
        <v>636</v>
      </c>
    </row>
    <row r="48" spans="1:9">
      <c r="A48" s="3" t="s">
        <v>605</v>
      </c>
    </row>
    <row r="49" spans="1:9">
      <c r="A49" s="4" t="s">
        <v>637</v>
      </c>
      <c r="H49" s="7" t="n">
        <v>-1300</v>
      </c>
      <c r="I49" s="5" t="n">
        <v>-1400</v>
      </c>
    </row>
    <row r="50" spans="1:9">
      <c r="A50" s="4" t="s">
        <v>607</v>
      </c>
      <c r="H50" s="7" t="n">
        <v>1300</v>
      </c>
      <c r="I50" s="7" t="n">
        <v>1400</v>
      </c>
    </row>
    <row r="51" spans="1:9">
      <c r="A51" s="4" t="s">
        <v>348</v>
      </c>
    </row>
    <row r="52" spans="1:9">
      <c r="A52" s="3" t="s">
        <v>605</v>
      </c>
    </row>
    <row r="53" spans="1:9">
      <c r="A53" s="4" t="s">
        <v>261</v>
      </c>
      <c r="G53" s="7" t="n">
        <v>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8</v>
      </c>
      <c r="B1" s="2" t="s">
        <v>1</v>
      </c>
    </row>
    <row r="2" spans="1:3">
      <c r="B2" s="2" t="s">
        <v>2</v>
      </c>
      <c r="C2" s="2" t="s">
        <v>68</v>
      </c>
    </row>
    <row r="3" spans="1:3">
      <c r="A3" s="3" t="s">
        <v>639</v>
      </c>
    </row>
    <row r="4" spans="1:3">
      <c r="A4" s="4" t="s">
        <v>640</v>
      </c>
      <c r="B4" s="7" t="n">
        <v>878</v>
      </c>
      <c r="C4" s="7" t="n">
        <v>115</v>
      </c>
    </row>
    <row r="5" spans="1:3">
      <c r="A5" s="4" t="s">
        <v>641</v>
      </c>
      <c r="B5" s="5" t="n">
        <v>-162</v>
      </c>
      <c r="C5" s="5" t="n">
        <v>-9</v>
      </c>
    </row>
    <row r="6" spans="1:3">
      <c r="A6" s="4" t="s">
        <v>308</v>
      </c>
      <c r="B6" s="5" t="n">
        <v>-33</v>
      </c>
      <c r="C6" s="5" t="n">
        <v>-45</v>
      </c>
    </row>
    <row r="7" spans="1:3">
      <c r="A7" s="4" t="s">
        <v>80</v>
      </c>
      <c r="B7" s="7" t="n">
        <v>683</v>
      </c>
      <c r="C7" s="7" t="n">
        <v>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s>
  <sheetData>
    <row r="1" spans="1:4">
      <c r="A1" s="1" t="s">
        <v>642</v>
      </c>
      <c r="B1" s="2" t="s">
        <v>369</v>
      </c>
      <c r="C1" s="2" t="s">
        <v>451</v>
      </c>
      <c r="D1" s="2" t="s">
        <v>134</v>
      </c>
    </row>
    <row r="2" spans="1:4">
      <c r="A2" s="3" t="s">
        <v>643</v>
      </c>
    </row>
    <row r="3" spans="1:4">
      <c r="A3" s="4" t="s">
        <v>644</v>
      </c>
      <c r="B3" s="4" t="s">
        <v>645</v>
      </c>
    </row>
    <row r="4" spans="1:4">
      <c r="A4" s="4" t="s">
        <v>344</v>
      </c>
      <c r="B4" s="7" t="n">
        <v>280000000</v>
      </c>
    </row>
    <row r="5" spans="1:4">
      <c r="A5" s="4" t="s">
        <v>345</v>
      </c>
      <c r="B5" s="4" t="s">
        <v>346</v>
      </c>
    </row>
    <row r="6" spans="1:4">
      <c r="A6" s="4" t="s">
        <v>646</v>
      </c>
      <c r="B6" s="7" t="n">
        <v>5500000</v>
      </c>
    </row>
    <row r="7" spans="1:4">
      <c r="A7" s="4" t="s">
        <v>393</v>
      </c>
      <c r="C7" s="7" t="n">
        <v>226000000</v>
      </c>
    </row>
    <row r="8" spans="1:4">
      <c r="A8" s="4" t="s">
        <v>647</v>
      </c>
      <c r="C8" s="5" t="n">
        <v>3102000</v>
      </c>
    </row>
    <row r="9" spans="1:4">
      <c r="A9" s="4" t="s">
        <v>648</v>
      </c>
      <c r="C9" s="7" t="n">
        <v>222898000</v>
      </c>
    </row>
    <row r="10" spans="1:4">
      <c r="A10" s="4" t="s">
        <v>649</v>
      </c>
      <c r="C10" s="4" t="s">
        <v>650</v>
      </c>
    </row>
    <row r="11" spans="1:4">
      <c r="A11" s="4" t="s">
        <v>651</v>
      </c>
      <c r="B11" s="4" t="s">
        <v>652</v>
      </c>
    </row>
    <row r="12" spans="1:4">
      <c r="A12" s="4" t="s">
        <v>653</v>
      </c>
      <c r="B12" s="4" t="s">
        <v>346</v>
      </c>
    </row>
    <row r="13" spans="1:4">
      <c r="A13" s="4" t="s">
        <v>654</v>
      </c>
      <c r="C13" s="7" t="n">
        <v>20000000</v>
      </c>
      <c r="D13" s="7" t="n">
        <v>0</v>
      </c>
    </row>
    <row r="14" spans="1:4">
      <c r="A14" s="4" t="s">
        <v>655</v>
      </c>
      <c r="C14" s="5" t="n">
        <v>5500000</v>
      </c>
    </row>
    <row r="15" spans="1:4">
      <c r="A15" s="5" t="n">
        <v>2018</v>
      </c>
      <c r="C15" s="5" t="n">
        <v>63000000</v>
      </c>
    </row>
    <row r="16" spans="1:4">
      <c r="A16" s="5" t="n">
        <v>2019</v>
      </c>
      <c r="C16" s="5" t="n">
        <v>157500000</v>
      </c>
    </row>
    <row r="17" spans="1:4">
      <c r="A17" s="4" t="s">
        <v>656</v>
      </c>
      <c r="C17" s="7" t="n">
        <v>226000000</v>
      </c>
    </row>
    <row r="18" spans="1:4">
      <c r="A18" s="4" t="s">
        <v>657</v>
      </c>
      <c r="B18" s="5" t="n">
        <v>1</v>
      </c>
    </row>
    <row r="19" spans="1:4">
      <c r="A19" s="4" t="s">
        <v>658</v>
      </c>
      <c r="B19" s="4" t="s">
        <v>659</v>
      </c>
    </row>
    <row r="20" spans="1:4">
      <c r="A20" s="4" t="s">
        <v>660</v>
      </c>
    </row>
    <row r="21" spans="1:4">
      <c r="A21" s="3" t="s">
        <v>643</v>
      </c>
    </row>
    <row r="22" spans="1:4">
      <c r="A22" s="4" t="s">
        <v>661</v>
      </c>
      <c r="B22" s="4" t="s">
        <v>662</v>
      </c>
    </row>
    <row r="23" spans="1:4">
      <c r="A23" s="4" t="s">
        <v>663</v>
      </c>
      <c r="B23" s="4" t="s">
        <v>664</v>
      </c>
    </row>
    <row r="24" spans="1:4">
      <c r="A24" s="4" t="s">
        <v>665</v>
      </c>
    </row>
    <row r="25" spans="1:4">
      <c r="A25" s="3" t="s">
        <v>643</v>
      </c>
    </row>
    <row r="26" spans="1:4">
      <c r="A26" s="4" t="s">
        <v>666</v>
      </c>
      <c r="B26" s="4" t="s">
        <v>667</v>
      </c>
    </row>
    <row r="27" spans="1:4">
      <c r="A27" s="4" t="s">
        <v>663</v>
      </c>
      <c r="B27" s="4" t="s">
        <v>668</v>
      </c>
    </row>
    <row r="28" spans="1:4">
      <c r="A28" s="4" t="s">
        <v>669</v>
      </c>
    </row>
    <row r="29" spans="1:4">
      <c r="A29" s="3" t="s">
        <v>643</v>
      </c>
    </row>
    <row r="30" spans="1:4">
      <c r="A30" s="4" t="s">
        <v>666</v>
      </c>
      <c r="B30" s="4" t="s">
        <v>670</v>
      </c>
    </row>
    <row r="31" spans="1:4">
      <c r="A31" s="4" t="s">
        <v>671</v>
      </c>
    </row>
    <row r="32" spans="1:4">
      <c r="A32" s="3" t="s">
        <v>643</v>
      </c>
    </row>
    <row r="33" spans="1:4">
      <c r="A33" s="4" t="s">
        <v>666</v>
      </c>
      <c r="B33" s="4" t="s">
        <v>672</v>
      </c>
    </row>
    <row r="34" spans="1:4">
      <c r="A34" s="4" t="s">
        <v>673</v>
      </c>
    </row>
    <row r="35" spans="1:4">
      <c r="A35" s="3" t="s">
        <v>643</v>
      </c>
    </row>
    <row r="36" spans="1:4">
      <c r="A36" s="4" t="s">
        <v>666</v>
      </c>
      <c r="B36" s="4" t="s">
        <v>674</v>
      </c>
    </row>
    <row r="37" spans="1:4">
      <c r="A37" s="4" t="s">
        <v>675</v>
      </c>
    </row>
    <row r="38" spans="1:4">
      <c r="A38" s="3" t="s">
        <v>643</v>
      </c>
    </row>
    <row r="39" spans="1:4">
      <c r="A39" s="4" t="s">
        <v>666</v>
      </c>
      <c r="B39" s="4" t="s">
        <v>662</v>
      </c>
    </row>
    <row r="40" spans="1:4">
      <c r="A40" s="4" t="s">
        <v>676</v>
      </c>
    </row>
    <row r="41" spans="1:4">
      <c r="A41" s="3" t="s">
        <v>643</v>
      </c>
    </row>
    <row r="42" spans="1:4">
      <c r="A42" s="4" t="s">
        <v>677</v>
      </c>
      <c r="B42" s="12" t="n">
        <v>0.025</v>
      </c>
    </row>
    <row r="43" spans="1:4">
      <c r="A43" s="4" t="s">
        <v>678</v>
      </c>
      <c r="B43" s="4" t="s">
        <v>679</v>
      </c>
    </row>
    <row r="44" spans="1:4">
      <c r="A44" s="4" t="s">
        <v>653</v>
      </c>
      <c r="B44" s="4" t="s">
        <v>13</v>
      </c>
    </row>
    <row r="45" spans="1:4">
      <c r="A45" s="4" t="s">
        <v>680</v>
      </c>
    </row>
    <row r="46" spans="1:4">
      <c r="A46" s="3" t="s">
        <v>643</v>
      </c>
    </row>
    <row r="47" spans="1:4">
      <c r="A47" s="4" t="s">
        <v>677</v>
      </c>
      <c r="B47" s="12" t="n">
        <v>0.0375</v>
      </c>
    </row>
    <row r="48" spans="1:4">
      <c r="A48" s="4" t="s">
        <v>678</v>
      </c>
      <c r="B48" s="4" t="s">
        <v>681</v>
      </c>
    </row>
    <row r="49" spans="1:4">
      <c r="A49" s="4" t="s">
        <v>653</v>
      </c>
      <c r="B49" s="4" t="s">
        <v>682</v>
      </c>
    </row>
    <row r="50" spans="1:4">
      <c r="A50" s="4" t="s">
        <v>683</v>
      </c>
    </row>
    <row r="51" spans="1:4">
      <c r="A51" s="3" t="s">
        <v>643</v>
      </c>
    </row>
    <row r="52" spans="1:4">
      <c r="A52" s="4" t="s">
        <v>677</v>
      </c>
      <c r="B52" s="12" t="n">
        <v>0.0625</v>
      </c>
    </row>
    <row r="53" spans="1:4">
      <c r="A53" s="4" t="s">
        <v>678</v>
      </c>
      <c r="B53" s="4" t="s">
        <v>684</v>
      </c>
    </row>
    <row r="54" spans="1:4">
      <c r="A54" s="4" t="s">
        <v>653</v>
      </c>
      <c r="B54" s="4" t="s">
        <v>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6</v>
      </c>
      <c r="B1" s="2" t="s">
        <v>687</v>
      </c>
      <c r="C1" s="2" t="s">
        <v>688</v>
      </c>
      <c r="D1" s="2" t="s">
        <v>2</v>
      </c>
    </row>
    <row r="2" spans="1:4">
      <c r="A2" s="3" t="s">
        <v>689</v>
      </c>
    </row>
    <row r="3" spans="1:4">
      <c r="A3" s="4" t="s">
        <v>499</v>
      </c>
      <c r="D3" s="7" t="n">
        <v>79119</v>
      </c>
    </row>
    <row r="4" spans="1:4">
      <c r="A4" s="4" t="s">
        <v>559</v>
      </c>
      <c r="D4" s="5" t="n">
        <v>8865789</v>
      </c>
    </row>
    <row r="5" spans="1:4">
      <c r="A5" s="4" t="s">
        <v>512</v>
      </c>
    </row>
    <row r="6" spans="1:4">
      <c r="A6" s="3" t="s">
        <v>689</v>
      </c>
    </row>
    <row r="7" spans="1:4">
      <c r="A7" s="4" t="s">
        <v>499</v>
      </c>
      <c r="D7" s="7" t="n">
        <v>53900</v>
      </c>
    </row>
    <row r="8" spans="1:4">
      <c r="A8" s="4" t="s">
        <v>513</v>
      </c>
      <c r="D8" s="7" t="n">
        <v>5400</v>
      </c>
    </row>
    <row r="9" spans="1:4">
      <c r="A9" s="4" t="s">
        <v>690</v>
      </c>
    </row>
    <row r="10" spans="1:4">
      <c r="A10" s="3" t="s">
        <v>689</v>
      </c>
    </row>
    <row r="11" spans="1:4">
      <c r="A11" s="4" t="s">
        <v>691</v>
      </c>
      <c r="B11" s="4" t="s">
        <v>510</v>
      </c>
    </row>
    <row r="12" spans="1:4">
      <c r="A12" s="4" t="s">
        <v>692</v>
      </c>
      <c r="B12" s="4" t="s">
        <v>510</v>
      </c>
    </row>
    <row r="13" spans="1:4">
      <c r="A13" s="4" t="s">
        <v>693</v>
      </c>
    </row>
    <row r="14" spans="1:4">
      <c r="A14" s="3" t="s">
        <v>689</v>
      </c>
    </row>
    <row r="15" spans="1:4">
      <c r="A15" s="4" t="s">
        <v>694</v>
      </c>
      <c r="C15" s="5" t="n">
        <v>1640000</v>
      </c>
    </row>
    <row r="16" spans="1:4">
      <c r="A16" s="4" t="s">
        <v>559</v>
      </c>
      <c r="D16" s="5" t="n">
        <v>23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33</v>
      </c>
      <c r="B1" s="2" t="s">
        <v>134</v>
      </c>
    </row>
    <row r="2" spans="1:2">
      <c r="A2" s="3" t="s">
        <v>135</v>
      </c>
    </row>
    <row r="3" spans="1:2">
      <c r="A3" s="4" t="s">
        <v>136</v>
      </c>
      <c r="B3" s="7" t="n">
        <v>8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5:21Z</dcterms:created>
  <dcterms:modified xmlns:dcterms="http://purl.org/dc/terms/" xmlns:xsi="http://www.w3.org/2001/XMLSchema-instance" xsi:type="dcterms:W3CDTF">2017-05-05T16:15:21Z</dcterms:modified>
</cp:coreProperties>
</file>